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ash Equivalents and Marketable" sheetId="12" state="visible" r:id="rId12"/>
    <sheet xmlns:r="http://schemas.openxmlformats.org/officeDocument/2006/relationships" name="Accrued and Other Current Liabi" sheetId="13" state="visible" r:id="rId13"/>
    <sheet xmlns:r="http://schemas.openxmlformats.org/officeDocument/2006/relationships" name="Related Party Transactions" sheetId="14" state="visible" r:id="rId14"/>
    <sheet xmlns:r="http://schemas.openxmlformats.org/officeDocument/2006/relationships" name="Convertible Preferred Stock and" sheetId="15" state="visible" r:id="rId15"/>
    <sheet xmlns:r="http://schemas.openxmlformats.org/officeDocument/2006/relationships" name="Stock-Based Compensation" sheetId="16" state="visible" r:id="rId16"/>
    <sheet xmlns:r="http://schemas.openxmlformats.org/officeDocument/2006/relationships" name="Strategic License Agreements" sheetId="17" state="visible" r:id="rId17"/>
    <sheet xmlns:r="http://schemas.openxmlformats.org/officeDocument/2006/relationships" name="Net Loss Per Share (as restated"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 (Tables)" sheetId="21" state="visible" r:id="rId21"/>
    <sheet xmlns:r="http://schemas.openxmlformats.org/officeDocument/2006/relationships" name="Cash Equivalents and Marketab_2" sheetId="22" state="visible" r:id="rId22"/>
    <sheet xmlns:r="http://schemas.openxmlformats.org/officeDocument/2006/relationships" name="Accrued and Other Current Lia_2" sheetId="23" state="visible" r:id="rId23"/>
    <sheet xmlns:r="http://schemas.openxmlformats.org/officeDocument/2006/relationships" name="Related Party Transactions (Tab" sheetId="24" state="visible" r:id="rId24"/>
    <sheet xmlns:r="http://schemas.openxmlformats.org/officeDocument/2006/relationships" name="Convertible Preferred Stock a_2" sheetId="25" state="visible" r:id="rId25"/>
    <sheet xmlns:r="http://schemas.openxmlformats.org/officeDocument/2006/relationships" name="Stock-Based Compensation (Table" sheetId="26" state="visible" r:id="rId26"/>
    <sheet xmlns:r="http://schemas.openxmlformats.org/officeDocument/2006/relationships" name="Net Loss Per Share (as restat_2" sheetId="27" state="visible" r:id="rId27"/>
    <sheet xmlns:r="http://schemas.openxmlformats.org/officeDocument/2006/relationships" name="The Company and Basis of Pres_2" sheetId="28" state="visible" r:id="rId28"/>
    <sheet xmlns:r="http://schemas.openxmlformats.org/officeDocument/2006/relationships" name="Fair Value Measurements - Finan" sheetId="29" state="visible" r:id="rId29"/>
    <sheet xmlns:r="http://schemas.openxmlformats.org/officeDocument/2006/relationships" name="Fair Value Measurements - Narra" sheetId="30" state="visible" r:id="rId30"/>
    <sheet xmlns:r="http://schemas.openxmlformats.org/officeDocument/2006/relationships" name="Fair Value Measurements - Signi" sheetId="31" state="visible" r:id="rId31"/>
    <sheet xmlns:r="http://schemas.openxmlformats.org/officeDocument/2006/relationships" name="Fair Value Measurements - Chang" sheetId="32" state="visible" r:id="rId32"/>
    <sheet xmlns:r="http://schemas.openxmlformats.org/officeDocument/2006/relationships" name="Cash Equivalents and Marketab_3" sheetId="33" state="visible" r:id="rId33"/>
    <sheet xmlns:r="http://schemas.openxmlformats.org/officeDocument/2006/relationships" name="Cash Equivalents and Marketab_4" sheetId="34" state="visible" r:id="rId34"/>
    <sheet xmlns:r="http://schemas.openxmlformats.org/officeDocument/2006/relationships" name="Cash Equivalents and Marketab_5" sheetId="35" state="visible" r:id="rId35"/>
    <sheet xmlns:r="http://schemas.openxmlformats.org/officeDocument/2006/relationships" name="Cash Equivalents and Marketab_6" sheetId="36" state="visible" r:id="rId36"/>
    <sheet xmlns:r="http://schemas.openxmlformats.org/officeDocument/2006/relationships" name="Accrued and Other Current Lia_3" sheetId="37" state="visible" r:id="rId37"/>
    <sheet xmlns:r="http://schemas.openxmlformats.org/officeDocument/2006/relationships" name="Related Party Transactions - Na" sheetId="38" state="visible" r:id="rId38"/>
    <sheet xmlns:r="http://schemas.openxmlformats.org/officeDocument/2006/relationships" name="Related Party Transactions - Ex" sheetId="39" state="visible" r:id="rId39"/>
    <sheet xmlns:r="http://schemas.openxmlformats.org/officeDocument/2006/relationships" name="Related Party Transactions - Re" sheetId="40" state="visible" r:id="rId40"/>
    <sheet xmlns:r="http://schemas.openxmlformats.org/officeDocument/2006/relationships" name="Convertible Preferred Stock a_3" sheetId="41" state="visible" r:id="rId41"/>
    <sheet xmlns:r="http://schemas.openxmlformats.org/officeDocument/2006/relationships" name="Convertible Preferred Stock a_4" sheetId="42" state="visible" r:id="rId42"/>
    <sheet xmlns:r="http://schemas.openxmlformats.org/officeDocument/2006/relationships" name="Stock-Based Compensation - Narr" sheetId="43" state="visible" r:id="rId43"/>
    <sheet xmlns:r="http://schemas.openxmlformats.org/officeDocument/2006/relationships" name="Stock-Based Compensation - Stoc" sheetId="44" state="visible" r:id="rId44"/>
    <sheet xmlns:r="http://schemas.openxmlformats.org/officeDocument/2006/relationships" name="Stock-Based Compensation - St_2" sheetId="45" state="visible" r:id="rId45"/>
    <sheet xmlns:r="http://schemas.openxmlformats.org/officeDocument/2006/relationships" name="Stock-Based Compensation - Assu" sheetId="46" state="visible" r:id="rId46"/>
    <sheet xmlns:r="http://schemas.openxmlformats.org/officeDocument/2006/relationships" name="Strategic License Agreements - " sheetId="47" state="visible" r:id="rId47"/>
    <sheet xmlns:r="http://schemas.openxmlformats.org/officeDocument/2006/relationships" name="Net Loss Per Share (as restat_3" sheetId="48" state="visible" r:id="rId48"/>
    <sheet xmlns:r="http://schemas.openxmlformats.org/officeDocument/2006/relationships" name="Net Loss Per Share (as restat_4" sheetId="49" state="visible" r:id="rId49"/>
    <sheet xmlns:r="http://schemas.openxmlformats.org/officeDocument/2006/relationships" name="Net Loss Per Share (as restat_5"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00%_);(#,##0.00000%)"/>
    <numFmt numFmtId="169" formatCode="#,##0.0000_);(#,##0.00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22</t>
        </is>
      </c>
      <c r="C8" s="4" t="inlineStr">
        <is>
          <t xml:space="preserve"> </t>
        </is>
      </c>
    </row>
    <row r="9">
      <c r="A9" s="4" t="inlineStr">
        <is>
          <t>Entity Registrant Name</t>
        </is>
      </c>
      <c r="B9" s="4" t="inlineStr">
        <is>
          <t>SPYRE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312787</t>
        </is>
      </c>
      <c r="C11" s="4" t="inlineStr">
        <is>
          <t xml:space="preserve"> </t>
        </is>
      </c>
    </row>
    <row r="12">
      <c r="A12" s="4" t="inlineStr">
        <is>
          <t>Entity Address, Address Line One</t>
        </is>
      </c>
      <c r="B12" s="4" t="inlineStr">
        <is>
          <t>221 Crescent Street</t>
        </is>
      </c>
      <c r="C12" s="4" t="inlineStr">
        <is>
          <t xml:space="preserve"> </t>
        </is>
      </c>
    </row>
    <row r="13">
      <c r="A13" s="4" t="inlineStr">
        <is>
          <t>Entity Address, Address Line Two</t>
        </is>
      </c>
      <c r="B13" s="4" t="inlineStr">
        <is>
          <t>Building 23</t>
        </is>
      </c>
      <c r="C13" s="4" t="inlineStr">
        <is>
          <t xml:space="preserve"> </t>
        </is>
      </c>
    </row>
    <row r="14">
      <c r="A14" s="4" t="inlineStr">
        <is>
          <t>Entity Address, Address Line Three</t>
        </is>
      </c>
      <c r="B14" s="4" t="inlineStr">
        <is>
          <t>Suite 105</t>
        </is>
      </c>
      <c r="C14" s="4" t="inlineStr">
        <is>
          <t xml:space="preserve"> </t>
        </is>
      </c>
    </row>
    <row r="15">
      <c r="A15" s="4" t="inlineStr">
        <is>
          <t>Entity Address, City or Town</t>
        </is>
      </c>
      <c r="B15" s="4" t="inlineStr">
        <is>
          <t>Waltham</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453</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651-5940</t>
        </is>
      </c>
      <c r="C19" s="4" t="inlineStr">
        <is>
          <t xml:space="preserve"> </t>
        </is>
      </c>
    </row>
    <row r="20">
      <c r="A20" s="4" t="inlineStr">
        <is>
          <t>Title of 12(b) Security</t>
        </is>
      </c>
      <c r="B20" s="4" t="inlineStr">
        <is>
          <t>Common Stock, $0.0001 Par Value Per Share</t>
        </is>
      </c>
      <c r="C20" s="4" t="inlineStr">
        <is>
          <t xml:space="preserve"> </t>
        </is>
      </c>
    </row>
    <row r="21">
      <c r="A21" s="4" t="inlineStr">
        <is>
          <t>Trading Symbol</t>
        </is>
      </c>
      <c r="B21" s="4" t="inlineStr">
        <is>
          <t>SYRE</t>
        </is>
      </c>
      <c r="C21" s="4" t="inlineStr">
        <is>
          <t xml:space="preserve"> </t>
        </is>
      </c>
    </row>
    <row r="22">
      <c r="A22" s="4" t="inlineStr">
        <is>
          <t>Security Exchange Name</t>
        </is>
      </c>
      <c r="B22" s="4" t="inlineStr">
        <is>
          <t>NASDAQ</t>
        </is>
      </c>
      <c r="C22" s="4" t="inlineStr">
        <is>
          <t xml:space="preserve"> </t>
        </is>
      </c>
    </row>
    <row r="23">
      <c r="A23" s="4" t="inlineStr">
        <is>
          <t>Entity Interactive Data Current</t>
        </is>
      </c>
      <c r="B23" s="4" t="inlineStr">
        <is>
          <t>Yes</t>
        </is>
      </c>
      <c r="C23" s="4" t="inlineStr">
        <is>
          <t xml:space="preserve"> </t>
        </is>
      </c>
    </row>
    <row r="24">
      <c r="A24" s="4" t="inlineStr">
        <is>
          <t>Entity Current Reporting Status</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0283414</v>
      </c>
    </row>
    <row r="30">
      <c r="A30" s="4" t="inlineStr">
        <is>
          <t>Amendment Description</t>
        </is>
      </c>
      <c r="B30" s="4" t="inlineStr">
        <is>
          <t>This Amendment No. 1 on Form 10-Q/A (this “Amendment”) amends the Quarterly Report on Form 10-Q of Spyre Therapeutics, Inc. (the “Company”) for the period ended March 31, 2024, as filed with the Securities and Exchange Commission on May 9, 2024 (the “Original Filing”).Subsequent to the filing of its Form 10-Q for the three and nine months ended September 30, 2024, the Company became aware of a misapplication of Generally Accepted Accounting Principles in the United States ("U.S. GAAP") as it relates to the Company's exclusion of its Series A non-voting convertible preferred stock and Series B non-voting convertible preferred stock in the calculation of basic and diluted net loss per share and a finding of a material weakness in internal control over financial reporting solely related to such matter. This Amendment is being filed for the sole purpose of amending certain disclosures from the Original Filing related to the aforementioned misapplication of U.S. GAAP and related finding of material weakness in internal control over financial reporting.Specifically, this Amendment amends: (i) Part I, Item 1. “Financial Information (unaudited)” to update the Company's Consolidated Statement of Operations and related footnote disclosures for the three months ended March 31, 2024, (ii) Part I, Item 4. "Controls and Procedures" to address management's re-evaluation of disclosure controls and procedures as of March 31, 2024 and to reflect the identification of a material weakness in our internal control over financial reporting and (iii) Part II, Item 6. "Exhibits" to include, in accordance with Rule 12b-15 under the Securities Exchange Act of 1934, as amended (the “Exchange Act”), updated certifications from our Chief Executive Officer and Chief Financial Officer as required by Sections 302 and 906 of the Sarbanes-Oxley Act of 2002 as Exhibits 31.1, 31.2 and 32.1. In accordance with Rule 12b-15 under the Exchange Act, this Amendment amends and restates in their entirety each item identified in the paragraph above.Other than as described above, this Amendment does not amend, update or change any other items or disclosures contained in the Original Filing, and accordingly, all other information contained in this Amendment is as of the date of the original filing and does not reflect subsequent information or events beyond the original filing date, May 9, 2024. Accordingly, this Amendment should be read in conjunction with other filings made with the SEC subsequent to the filing of the Original Filing, including any amendments to those filings. Capitalized terms used but not defined herein shall have the meanings ascribed to such terms in the Original Filing.</t>
        </is>
      </c>
      <c r="C30" s="4" t="inlineStr">
        <is>
          <t xml:space="preserve"> </t>
        </is>
      </c>
    </row>
    <row r="31">
      <c r="A31" s="4" t="inlineStr">
        <is>
          <t>Entity Central Index Key</t>
        </is>
      </c>
      <c r="B31" s="4" t="inlineStr">
        <is>
          <t>0001636282</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true</t>
        </is>
      </c>
      <c r="C33" s="4" t="inlineStr">
        <is>
          <t xml:space="preserve"> </t>
        </is>
      </c>
    </row>
    <row r="34">
      <c r="A34" s="4" t="inlineStr">
        <is>
          <t>Document Fiscal Year Focus</t>
        </is>
      </c>
      <c r="B34" s="4" t="inlineStr">
        <is>
          <t>2024</t>
        </is>
      </c>
      <c r="C34" s="4" t="inlineStr">
        <is>
          <t xml:space="preserve"> </t>
        </is>
      </c>
    </row>
    <row r="35">
      <c r="A35" s="4" t="inlineStr">
        <is>
          <t>Document Fiscal Period Focus</t>
        </is>
      </c>
      <c r="B35" s="4" t="inlineStr">
        <is>
          <t>Q1</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Spyre Therapeutics' significant accounting policies are detailed in the Notes titled “1. The Company and Basis of Presentation” and "2. Summary of Significant Accounting Policies” of the Company's Annual Report. These interim condensed consolidated financial statements have been prepared in accordance with U.S. GAAP and SEC instructions for interim financial information, and should be read in conjunction with the Company's Annual Report. Significant accounting policies and other disclosures normally provided have been omitted since such items are disclosed in the Company's Annual Report. The Company uses the same accounting policies in preparing quarterly and annual financial statements. Recently Adopted Accounting Pronouncement There have been no recent accounting pronouncements or changes in accounting pronouncements during the three months ended March 31, 2024 that are of significance or potential significance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and reports certain financial instruments as assets and liabilities at fair value on a recurring basis. The following tables set forth the fair value of the Company’s financial assets and liabilities at fair value on a recurring basis based on the three-tier fair value hierarchy (in thousands): March 31, 2024 Level 1 Level 2 Level 3 Total Financial Assets: Money market funds $ 225,797 $ — $ — $ 225,797 U.S. government treasury securities 85,045 — — 85,045 U.S. government agency securities — 55,818 — 55,818 Commercial paper — 74,792 — 74,792 Corporate bonds — 41,434 — 41,434 Total financial assets $ 310,842 $ 172,044 $ — $ 482,886 Liabilities: Parapyre Option Obligation $ — $ 5,449 $ — $ 5,449 CVR liability — — 41,700 41,700 Total liabilities $ — $ 5,449 $ 41,700 $ 47,149 December 31, 2023 Level 1 Level 2 Level 3 Total Financial Assets: Money market funds $ 150,648 $ — $ — $ 150,648 U.S. government treasury securities 32,843 — — 32,843 U.S. government agency securities — 16,257 — 16,257 Commercial paper — 104,141 — 104,141 Corporate bonds — 33,064 — 33,064 Total financial assets $ 183,491 $ 153,462 $ — $ 336,953 Liabilities: CVR liability $ — $ — $ 42,700 $ 42,700 Total liabilities $ — $ — $ 42,700 $ 42,700 The Company measures the fair value of money market funds on quoted prices in active markets for identical assets or liabilities. The Level 2 assets include U.S. government agency securities, commercial paper and corporate bonds, and are valued based on quoted prices for similar assets in active markets and inputs other than quoted prices that are derived from observable market data. The Company evaluates transfers between levels at the end of each reporting period. There were no transfers between Level 1 and Level 2 during the periods presented. Parapyre Option Obligation Under the Paragon Agreement, the Company is obligated to issue Parapyre Holding LLC ("Parapyre") an annual equity grant of warrants, on the last business day of each of the years ended December 31, 2023 and December 31, 2024, to purchase 1% of the then outstanding shares of the Company’s Common Stock, on a fully diluted basis, during the term of the Paragon Agreement (the "Parapyre Option Obligation"). The Company determined that the 2023 and 2024 grants are two separate grants, as there would be no obligation for the 2024 grant had the Company exercised or terminated all of the options under the Paragon Agreement prior to December 31, 2023. The service inception period for the grant precedes the grant date, with the full award being vested as of the grant date with no post-grant date service requirement. Accordingly, a liability related to the Parapyre Option Obligation is recorded pursuant to the Paragon Agreement during interim periods. On December 31, 2023, the Company settled its 2023 obligation under the Parapyre Option Obligation by issuing Parapyre 684,407 warrants to purchase the Company's Common Stock, with a $21.52 per share exercise price for each warrant. The Parapyre Option Obligation is considered a Level 2 liability based on observable market data for substantially the full term of the liability. The Parapyre Option Obligation is measured each period using a Black-Scholes model to estimate the fair value of the option grant. Changes in the fair value of the Parapyre Option Obligation are recorded as stock-based compensation within Research and development expenses for non-employees who provided pre-clinical development services. CVR Liability In connection with the Asset Acquisition, a non-transferable CVR was distributed to the Legacy Stockholders, but was not distributed to holders of shares of Common Stock or Series A Preferred Stock issued to the June 2023 Investors or former stockholders of Pre-Merger Spyre in connection with the Transactions. Holders of the CVR will be entitled to receive certain cash payments from proceeds received by the Company for a three-year period, if any, related to the disposition or monetization of the Company’s legacy assets for a period of one year following the closing of the Asset Acquisition. The CVR liability value is based on significant inputs not observable in the market such as estimated cash flows, estimated probabilities of success, and risk-adjusted discount rates, which represent a Level 3 liability. The fair value of the CVR liability was determined using the probability weighted discounted cash flow method to estimate future cash flows associated with the sale of the legacy assets. Analogous to a dividend being declared/approved in one period and paid out in another, the liability was recorded at the date of approval, June 22, 2023, as a Common Stock dividend, returning capital to the Legacy Stockholders. Changes in fair value of the liability will be recognized as a component of Other income (expense) in the consolidated statement of operations and comprehensive loss in each reporting period. The liability value is based on significant inputs not observable in the market such as estimated cash flows, estimated probabilities of regulatory success, and discount rates, which represent a Level 3 measurement within the fair value hierarchy. The significant inputs used to estimate the fair value of the CVR liability were as follows: March 31, 2024 Estimated cash flow dates 02/28/25 - 06/22/26 Estimated probability of success 39% - 100% Estimated reimbursement rate compared to reimbursement agent 81% - 100% Risk-adjusted discount rates 6.32% - 6.65% The change in fair value between December 31, 2023 and March 31, 2024 was a $0.4 million increase, and was primarily driven by changes in the risk-adjusted discount rates and the time value of money. The following table presents changes in the CVR liability for the periods presented (in thousands): CVR Liability Beginning balance as of December 31, 2023 $ 42,700 Changes in the fair value of the CVR liability 430 Payments (1,430) Ending Balance as of March 31, 2024 $ 41,7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3 Months Ended</t>
        </is>
      </c>
    </row>
    <row r="2">
      <c r="B2" s="2" t="inlineStr">
        <is>
          <t>Mar. 31, 2024</t>
        </is>
      </c>
    </row>
    <row r="3">
      <c r="A3" s="3" t="inlineStr">
        <is>
          <t>Cash and Cash Equivalents [Abstract]</t>
        </is>
      </c>
      <c r="B3" s="4" t="inlineStr">
        <is>
          <t xml:space="preserve"> </t>
        </is>
      </c>
    </row>
    <row r="4">
      <c r="A4" s="4" t="inlineStr">
        <is>
          <t>Cash Equivalents and Marketable Securities</t>
        </is>
      </c>
      <c r="B4" s="4" t="inlineStr">
        <is>
          <t>Cash Equivalents and Marketable Securities The following tables summarize the estimated fair value of the Company’s cash equivalents and marketable securities and the gross unrealized gains and losses (in thousands): March 31, 2024 Amortized Cost Gross Unrealized Gains Gross Unrealized Losses Estimated Fair Value Cash equivalents: Money market funds $ 225,797 $ — $ — $ 225,797 Total cash equivalents $ 225,797 $ — $ — $ 225,797 Marketable securities: Commercial paper $ 74,803 $ 12 $ (23) $ 74,792 Corporate bonds 41,497 11 (74) 41,434 U.S. government treasury securities 85,250 4 (209) 85,045 U.S. government agency securities 55,937 26 (145) 55,818 Total marketable securities $ 257,487 $ 53 $ (451) $ 257,089 December 31, 2023 Amortized Cost Gross Unrealized Gains Gross Unrealized Losses Estimated Fair Value Cash equivalents: Money market funds $ 150,648 $ — $ — $ 150,648 Commercial paper 24,950 5 — 24,955 U.S. government treasury securities 10,965 1 — 10,966 Total cash equivalents $ 186,563 $ 6 $ — $ 186,569 Marketable securities: Commercial paper $ 79,124 $ 62 $ — $ 79,186 Corporate bonds 32,984 81 (1) 33,064 U.S. government treasury securities 21,846 31 — 21,877 U.S. government agency securities 16,147 110 — 16,257 Total marketable securities $ 150,101 $ 284 $ (1) $ 150,384 The following table summarizes the available-for-sale securities in an unrealized loss position for which an allowance for credit losses has not been recorded as of March 31, 2024 and December 31, 2023, aggregated by major security type and length of time in a continuous unrealized loss position: March 31, 2024 Less Than 12 Months 12 Months or Longer Total Fair Value Unrealized Losses Fair Value Unrealized Losses Fair Value Unrealized Losses Commercial paper $ 30,027 $ (23) $ — $ — $ 30,027 $ (23) Corporate bonds 30,737 (74) — — 30,737 (74) U.S. government treasury securities 77,707 (209) — — 77,707 (209) U.S. government agency securities 44,742 (145) — — 44,742 (145) Total marketable securities $ 183,213 $ (451) $ — $ — $ 183,213 $ (451) December 31, 2023 Less Than 12 Months 12 Months or Longer Total Fair Value Unrealized Losses Fair Value Unrealized Losses Fair Value Unrealized Losses Corporate bonds $ 9,907 $ (1) $ — $ — $ 9,907 $ (1) U.S. government treasury securities 4,831 — — — 4,831 — Total marketable securities $ 14,738 $ (1) $ — $ — $ 14,738 $ (1) The Company evaluated its securities for credit losses and considered the decline in market value to be primarily attributable to current economic and market conditions and not to a credit loss or other factors. Additionally, the Company does not intend to sell the securities in an unrealized loss position and does not expect it will be required to sell the securities before recovery of the unamortized cost basis. As of March 31, 2024 and December 31, 2023, an allowance for credit losses had not been recognized. Given the Company's intent and ability to hold such securities until recovery, and the lack of significant change in credit risk of these investments, the Company does not consider these marketable securities to be impaired as of March 31, 2024 and December 31, 2023. The financial instruments that potentially subject the Company to a concentration of credit risk consist principally of cash deposits. Accounts at each of our two U.S. banking institutions are insured by the Federal Deposit Insurance Corporation (“FDIC”) up to $250,000 per depositor. As of March 31, 2024 and December 31, 2023, cash deposits at the Company's U.S. banking institutions exceeded the FDIC limits. Uninsured foreign cash deposits were immaterial for both periods. There were no realized gains or losses on marketable securities for the three months ended March 31, 2024 and 2023. Interest on marketable securities is included in interest income. Accrued interest receivable on available-for-sale debt securities as of March 31, 2024 and December 31, 2023, was $1.3 million and $0.9 million, respectively. The following table summarizes the contractual maturities of the Company’s marketable securities at estimated fair value (in thousands): March 31, December 31, Due in one year or less $ 191,090 $ 115,784 Due in 1 - 2 years 65,999 34,600 Total marketable securities $ 257,089 $ 150,384 The Company may sell investments at any time for use in current operations even if they have not yet reached maturity. As a result, the Company classifies marketable securities, including securities with maturities beyond twelve months as current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 of the following (in thousands): March 31, December 31, Accrued compensation $ 2,506 $ 4,054 Accrued contracted research and development costs 18,149 7,092 Accrued professional and consulting fees 720 1,474 Accrued other 219 488 Total accrued and other current liabilities $ 21,594 $ 13,1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Paragon Agreement Paragon and Parapyre each beneficially owns less than 5% of the Company's capital stock through their respective holdings of the Company's Common Stock. Fairmount Funds Management LLC ("Fairmount") beneficially owns more than 5% of the Company's capital stock on an as-converted basis, has two seats on the Company's board of directors (the "Board") and beneficially owns more than 5% of Paragon, which is a joint venture between Fairmount and FairJourney Biologics. Fairmount appointed Paragon's board of directors and has the contractual right to approve the appointment of any executive officers. Parapyre is an entity formed by Paragon as a vehicle to hold equity in Spyre in order to share profits with certain employees of Paragon. In connection with the Asset Acquisition, the Company assumed the rights and obligations of Pre-Merger Spyre under the Paragon Agreement. Under the Paragon Agreement, Spyre is obligated to compensate Paragon for its services performed under each research program based on the actual costs incurred with mark-up costs pursuant to the terms of the Paragon Agreement. Spyre is also obligated under the Paragon Agreement to issue Parapyre annual equity grants of warrants in accordance with the Parapyre Option Obligation. For the three months ended March 31, 2024, the Company recognized expenses related to services provided by Paragon subsequent to the Asset Acquisition totaling $17.1 million, which included $5.4 million of stock-based compensation expense, and were recorded as Research and development expenses in the consolidated statements of operations. As of March 31, 2024 and December 31, 2023, $15.5 million and $16.6 million, respectively, was unpaid and was included in Related party accounts payable and other current liabilities on the Company's consolidated balance sheets. For the three months ended March 31, 2024, the Company made payments totaling $18.2 million to Paragon. On July 12, 2023 and December 14, 2023, the Company exercised the option to license certain intellectual property rights (collectively, the "Option") available under the Paragon Agreement with respect to the SPY001 and SPY002 research programs, respectively, and expects to enter into a SPY001 license agreement (the "SPY001 License Agreement") and a SPY002 license agreement (the "SPY002 License Agreement"). Our Option available under the Paragon Agreement with respect to the SPY003 and SPY004 programs remains unexercised. Following the execution of each of the SPY001 License Agreement and SPY002 License Agreement, the Company will be obligated to pay Paragon up to $22.0 million upon the achievement of specific development, regulatory and clinical milestones for the first product under each agreement, respectively, that achieves such specified milestones. Upon execution of each of the SPY001 License Agreement and the SPY002 License Agreement, we expect to pay Paragon a $1.5 million fee for nomination of a development candidate, as applicable, and the Company expects to be obligated to make a further milestone payment of $2.5 million upon the first dosing of a human subject in a Phase 1 trial. With respect to the SPY002 License Agreement only, on a product by product basis, the Company expects to pay Paragon sublicensing fees of up to approximately $20.0 million upon the achievement of mostly commercial milestones. The following is the summary of expenses related to the Paragon Agreement, which were ultimately settled in cash (in millions): Three Months Ended Financial Statement Line Item 2024 2023 Reimbursable costs under the Paragon Agreement $ 11.7 $ — Research and development Parapyre Option Obligation Pursuant to the Paragon Agreement, the Company agreed to issue Parapyre an annual equity grant of warrants, on the last business day of each of the years ended December 31, 2023 and December 31, 2024, to purchase 1% of the then outstanding shares of the Company's Common Stock, on a fully diluted basis, during the term of the Paragon Agreement The following is the summary of Related party accounts payable and other current liabilities (in millions): March 31, December 31, Reimbursable costs under the Paragon Agreement $ 10.1 $ 16.6 Parapyre warrants liability 5.4 — Total related party accounts payable $ 15.5 $ 16.6 Mark McKenna Option Grant On February 1, 2024, the Board appointed Mark McKenna as a Class I director. Mr. McKenna and the Company are parties to a consulting agreement, pursuant to which Mr. McKenna agreed to continue to provide consulting services as an independent contractor to the Company, with an effective date of August 1, 2023 (the “Vesting Commencement Date”). As compensation for Mr. McKenna’s consulting services, on November 22, 2023, he was granted non-qualified stock options to purchase 477,000 shares of the Company’s Common Stock under the 2016 Plan (as defined in Note 8) with an exercise price of $10.39 per share, which vest as to 25% on the one year anniversary of the Vesting Commencement Date and thereafter vest and become exercisable in 36 equal monthly installments, subject to Mr. McKenna’s continued service to the Company through each applicable vesting date. For the three months ended March 31, 2024, the Company recognized $0.3 million in stock-based compensation expense related to Mr. McKenna's consulting agreement. There was no such expense for the three months ended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3 Months Ended</t>
        </is>
      </c>
    </row>
    <row r="2">
      <c r="B2" s="2" t="inlineStr">
        <is>
          <t>Mar. 31, 2024</t>
        </is>
      </c>
    </row>
    <row r="3">
      <c r="A3" s="3" t="inlineStr">
        <is>
          <t>Equity [Abstract]</t>
        </is>
      </c>
      <c r="B3" s="4" t="inlineStr">
        <is>
          <t xml:space="preserve"> </t>
        </is>
      </c>
    </row>
    <row r="4">
      <c r="A4" s="4" t="inlineStr">
        <is>
          <t>Convertible Preferred Stock and Stockholders' Equity</t>
        </is>
      </c>
      <c r="B4" s="4" t="inlineStr">
        <is>
          <t>Convertible Preferred Stock and Stockholders’ Equity Pre-Funded Warrants In February 2019, April 2020 and May 2022, the Company issued pre-funded warrants to purchase the Company’s Common Stock in underwritten public offerings at the offering price of the Common Stock, less the $0.0025 per share exercise price of each warrant. The warrants were recorded as a component of stockholders’ (deficit) equity within additional paid-in capital and have no expiration date. Per the terms of the warrant agreements, the outstanding warrants to purchase shares of Common Stock may not be exercised if the holder’s ownership of the Company’s Common Stock would exceed 4.99% (“Maximum Ownership Percentage”), or 9.99% for certain holders. By written notice to the Company, each holder may increase or decrease the Maximum Ownership Percentage to any other percentage (not in excess of 19.99% for the majority of such warrants). The revised Maximum Ownership Percentage would be effective 61 days after the notice is received by the Company. As of March 31, 2024, the following pre-funded warrants for Common Stock were issued and outstanding: Issue Date Expiration Date Exercise Price Number of Warrants Outstanding May 20, 2022 None $ 0.0025 250,000 Total pre-funded warrants 250,000 Parapyre Warrants The Company settled its 2023 obligations under the Parapyre Option Obligation by issuing Parapyre 684,407 warrants to purchase the Company's Common Stock, with a $21.52 per share exercise price for each warrant. Pursuant to the terms of the warrant agreement, the outstanding warrants to purchase shares of Common Stock may not be exercised if the holder’s ownership of the Company’s Common Stock would exceed 4.99%. As of March 31, 2024, none of the warrants issued under the Parapyre Option Obligation have been exercised. Series A Non-Voting Convertible Preferred Stock On June 22, 2023, the Company filed a Certificate of Designation of Preferences, Rights and Limitations of the Series A Preferred Stock with the Secretary of State of the State of Delaware (the “Series A Certificate of Designation”) in connection with the Asset Acquisition and the June 2023 PIPE. Pursuant to the Series A Certificate of Designation, holders of Series A Preferred Stock are entitled to receive dividends on shares of Series A Preferred Stock equal to, on an as-if-converted-to-Common Stock basis, and in the same form as, dividends actually paid on shares of Common Stock. Except as provided in the Series A Certificate of Designation or as otherwise required by law, the Series A Preferred Stock does not have voting rights. However, as long as any shares of Series A Preferred Stock are outstanding, the Company will not, without the affirmative vote of the holders of a majority of the then outstanding shares of the Series A Preferred Stock: (a) alter or change adversely the powers, preferences or rights given to the Series A Preferred Stock, or alter or amend the Series A Certificate of Designation, amend or repeal any provision of, or add any provision to, the Company’s Certificate of Incorporation or its Bylaws, or file any articles of amendment, certificate of designations, preferences, limitations and relative rights of any series of preferred stock, if such action would adversely alter or change the preferences, rights, privileges or powers of, or restrictions provided for the benefit of the Series A Preferred Stock, regardless of whether any of the foregoing actions will be by means of amendment to the Certificate of Incorporation or by merger, consolidation, recapitalization, reclassification, conversion or otherwise, (b) issue further shares of Series A Preferred Stock or increase or decrease (other than by conversion) the number of authorized shares of Series A Preferred Stock, (c) prior to the stockholder approval of the conversion of the Series A Preferred Stock into shares of Common Stock in accordance with Nasdaq Stock Market Rules (the “Series A Conversion Proposal”) or at any time while at least 30% of the originally issued Series A Preferred Stock remains issued and outstanding, consummate (x) any Fundamental Transaction (as defined in the Series A Certificate of Designation) or (y) any merger or consolidation of the Company with or into another entity or any stock sale to, or other business combination in which our stockholders immediately before such transaction do not hold at least a majority of our capital stock immediately after such transaction or (d) enter into any agreement with respect to any of the foregoing. The Series A Preferred Stock does not have a preference upon any liquidation, dissolution or winding-up of the Company. The Company held a stockholders’ meeting to submit the following matters to its stockholders for their consideration: (i) the approval of the Series A Conversion Proposal, and (ii) if deemed necessary or appropriate by the Company or as otherwise required by law or contract, the approval of an amendment to the Certificate of Incorporation to authorize sufficient shares of Common Stock for the conversion of the Series A Preferred Stock issued pursuant to the Acquisition Agreement. In connection with these matters, the Company filed with the SEC a definitive proxy statement and other relevant materials. Following stockholder approval of the Series A Conversion Proposal, each share of Series A Preferred Stock automatically converted into 40 shares of Common Stock, subject to certain limitations, including that a holder of Series A Preferred Stock is prohibited from converting shares of Series A Preferred Stock into shares of Common Stock if, as a result of such conversion, such holder, together with its affiliates, would beneficially own more than a specified percentage (established by the holder between 0.0% and 19.9%) of the total number of shares of Common Stock issued and outstanding immediately after giving effect to such conversion. On June 26, 2023, the Company completed a private placement of 721,452 shares of Series A Preferred Stock in exchange for gross proceeds of approximately $210.0 million, or net proceeds of $197.3 million, after deducting placement agent and other offering costs. On July 7, 2023, the Company issued 364,887 shares of Series A Preferred Stock as part of its consideration transferred in connection with the Asset Acquisition that closed on June 22, 2023 which settled the related forward contract liability. On November 21, 2023, the Company's stockholders approved the Series A Conversion Proposal, among other matters, at a special meeting of stockholders. As a result of the approval of the Series A Conversion Proposal, all conditions that could have required cash redemption of the Series A Preferred Stock were satisfied. Since the Series A Preferred Stock is no longer redeemable, the associated balances of the Series A Preferred Stock were reclassified from mezzanine equity to permanent equity during the fourth quarter of 2023. In addition, 649,302 shares of Series A Preferred Stock automatically converted to 25,972,080 shares of Common Stock; 437,037 shares of Series A Preferred Stock did not automatically convert and remain outstanding as of March 31, 2024 due to beneficial ownership limitations. This conversion was recorded as a reclassification between Series A Preferred Stock and Common Stock based on the historical per-share contributed capital amount, inclusive of any forward-contract valuation adjustments, of the Series A Preferred Stock. Series B Non-Voting Convertible Preferred Stock On December 8, 2023, the Company filed a Certificate of Designation of Preferences, Rights and Limitations of Series B Non-Voting Convertible Preferred Stock with the Secretary of State of the State of Delaware (the “Series B Certificate of Designation”) in connection with the December 2023 PIPE. Pursuant to the Series B Certificate of Designation, holders of Series B Preferred Stock are entitled to receive dividends on shares of Series B Preferred Stock equal to, on an as-if-converted-to-Common Stock basis, and in the same form as, dividends actually paid on shares of Common Stock. Except as provided in the Series B Certificate of Designation or as otherwise required by law, the Series B Preferred Stock does not have voting rights. However, as long as any shares of Series B Preferred Stock are outstanding, the Company will not, without the affirmative vote of the holders of a majority of the then outstanding shares of the Series B Preferred Stock, alter or change adversely the powers, preferences or rights given to the Series B Preferred Stock, or alter or amend the Series B Certificate of Designation, amend or repeal any provision of, or add any provision to, the Company’s Certificate of Incorporation or its Bylaws, or file any articles of amendment, certificate of designations, preferences, limitations and relative rights of any series of preferred stock, if such action would adversely alter or change the preferences, rights, privileges or powers of, or restrictions provided for the benefit of the Series B Preferred Stock, regardless of whether any of the foregoing actions will be by means of amendment to the Certificate of Incorporation or by merger, consolidation, recapitalization, reclassification, conversion or otherwise. The Series B Preferred Stock does not have a preference upon any liquidation, dissolution or winding-up of the Company. The Company has agreed to use its best efforts to obtain stockholder approval of the conversion of all issued and outstanding Series B Preferred Stock into shares of Common Stock in accordance with the Nasdaq Stock Market Rules (the "Series B Conversion Proposal") at its 2024 annual meeting of stockholders (the "2024 Annual Meeting"), which the Company expects to hold on May 13, 2024. The Series B Preferred Stock is recorded outside of stockholders’ equity because, if conversion to Common Stock is not approved by the stockholders, the Series B Preferred Stock will be redeemable at the option of the holders for cash equal to the closing price of the Common Stock per share of Common Stock underlying the Series B Preferred Stock, on the last trading day prior to the holder’s redemption request. As of March 31, 2024, the redemption value of the Company's outstanding Series B Preferred Stock was $412.1 million based on the closing stock price of the Company's Common Stock on March 31, 2024 of $37.93 per share. The Company has determined that the Series B Preferred Stock did not contain any embedded derivatives and therefore the conversion and redemption features did not require bifurcation. Following stockholder approval of the Series B Conversion Proposal, each share of Series B Preferred Stock will automatically convert into 40 shares of the Common Stock, subject to certain limitations, including that a holder of Series B Preferred Stock is prohibited from converting shares of Series B Preferred Stock into shares of Common Stock if, as a result of such conversion, such holder, together with its affiliates, would beneficially own more than a specified percentage (established by the holder between 0.0% and 19.9%) of the total number of shares of Common Stock issued and outstanding immediately after giving effect to such conversion. On December 11, 2023, as part of the December 2023 PIPE, the Company completed a private placement of 150,000 shares of Series B Preferred Stock in exchange for gross proceeds of $90.0 million. On March 18, 2024, in connection with the March 2024 PIPE, the Company filed a certificate of amendment to its Series B Certificate of Designation to increase the number of authorized shares of Series B Preferred Stock from 150,000 to 271,625. On March 20, 2024, as part of the March 2024 PIPE, the Company completed a private placement of 121,625 shares of Series B Preferred Stock in exchange for gross proceeds of approximately $180.0 million. On April 1, 2024, the Company filed a definitive proxy statement with the SEC to solicit approval of the Series B Conversion Proposal, among other matters, at the 2024 Annual Meet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2015 Equity Incentive Plan In March 2015, the Company adopted the 2015 Equity Incentive Plan (“2015 Plan”), administered by the board of directors, and provides for the Company to sell or issue share of Common Stock or restricted Common Stock, or to grant incentive stock options or nonqualified stock options for the purchase of Common Stock, to employees, members of the board of directors and consultants of the Company. The Company granted options under the 2015 Plan until April 2016 when it was terminated as to future awards, although it continues to govern the terms of options that remain outstanding under the 2015 Plan. As of March 31, 2024, a total of 3,029 shares of Common Stock are subject to options outstanding under the 2015 Plan and will become available under the 2016 Equity Incentive Plan (“2016 Plan”) to the extent the options are forfeited or lapse unexercised. 2016 Equity Incentive Plan The 2016 Plan became effective in April 2016 and serves as the successor to the 2015 Plan. Under the 2016 Plan, the Company may grant stock options, stock appreciation rights, restricted stock awards, restricted stock units, performance awards, and stock bonuses. The 2016 Plan, as amended, provides for an automatic increase in the number of shares reserved for issuance thereunder on January 1 of each year for the remaining term of the plan equal to (a) 5.0% of the number of issued and outstanding shares of Common Stock (including such shares issuable pursuant to the exercise or conversion, as applicable, of any outstanding pre-funded warrants and nonvoting convertible preferred stock) on December 31 of the immediately preceding year, or (b) a lesser amount as approved by the board each year (the “Evergreen Provision”). As a result of the Evergreen Provision, on January 1, 2024 and 2023, an additional 3,023,650 and 104,561 shares, respectively, became available for issuance under the 2016 Plan. As of March 31, 2024, the 2016 Plan had 7,393,885 shares available for future issuance, of which 2,996,404 shares were subject to outstanding option awards. 2018 Equity Inducement Plan The 2018 Equity Inducement Plan (“2018 Plan”) became effective in February 2018. Under the 2016 Plan and 2018 Plan, the Company may grant stock-based awards with service conditions (“service-based” awards), performance conditions (“performance-based” awards), and market conditions (“market-based” awards). Service-based awards granted under the 2018 Plan, 2016 Plan, and 2015 Plan generally vest over four years and expire after ten years, although awards have been granted with vesting terms less than four years. As of March 31, 2024, the 2018 Plan had 6,029,000 shares available for future issuance, of which 5,384,241 shares were subject to outstanding option awards and restricted unit awards. Spyre 2023 Equity Incentive Plan On June 22, 2023, in connection with the Asset Acquisition, the Company assumed the Amended and Restated Spyre 2023 Equity Incentive Plan and its outstanding and unexercised stock options, which were converted to options to purchase 2,734 shares of Common Stock. The acquisition-date fair value of these grants will be recognized as an expense on a pro-rata basis over the vesting period. Parapyre Option Obligation As of March 31, 2024, the pro-rated estimated fair value of the options to be granted on December 31, 2024, was approximately $21.9 million. For the three months ended March 31, 2024, $5.4 million was recognized as stock compensation expense related to the Parapyre Option Obligation. There was no similar expense for the three months ended March 31, 2023. As of March 31, 2024, the unamortized expense related to the Parapyre Option Obligation was $16.5 million. The following table summarizes the Company’s stock awards granted under all plans for each of the periods indicated: Three Months Ended March 31, 2024 2023 Grants Weighted Average Grant Date Fair Value Grants Weighted Average Grant Date Fair Value Stock options 1,044,658 $ 26.50 177,620 $ 11.00 2016 Employee Stock Purchase Plan Under the Company’s 2016 Employee Stock Purchase Plan (“2016 ESPP”), the Company issued and sold 2,330 and 1,793 shares during the three months ended March 31, 2024 and March 31, 2023, respectively. The aggregate cash proceeds were di minimis for both periods. Stock-based Compensation Expense Total stock-based compensation expense recognized from the Company’s equity incentive plans, 2018 Plan, 2016 ESPP and Parapyre Option Obligation during the periods presented was as follows (in thousands): Three Months Ended 2024 2023 Research and development (1) $ 6,857 $ 777 General and administrative 6,978 932 Total stock-based compensation expense $ 13,835 $ 1,709 (1) For the three months ended March 31, 2024, $5.4 million, was recognized as stock compensation expense related to the Parapyre Option Obligation. There were no such expenses for the three months ended March 31, 2023. (2) Of the total $13.8 million and $1.7 million of stock-based compensation expense for the three months ended March 31, 2024 and 2023, respectively, $2.9 million and $0.5 million, respectively, is related to legacy Aeglea employees and directors who had been terminated as of the end of the period. The following table summarizes the weighted-average Black-Scholes option pricing model assumptions used to estimate the fair value of stock options granted under the Company's equity incentive plans, and the shares purchasable under the 2016 ESPP during the periods presented: Three Months Ended 2024 2023 Stock Options Granted Expected term (in years) 6.03 6.02 Expected volatility 105% 99% Risk-free interest 3.88% 4.06% Dividend yield — — 2016 ESPP Expected term (in years) 0.50 0.49 Expected volatility 98% 181% Risk-free interest 5.31 4.99 Dividend yield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rategic License Agreements</t>
        </is>
      </c>
      <c r="B1" s="2" t="inlineStr">
        <is>
          <t>3 Months Ended</t>
        </is>
      </c>
    </row>
    <row r="2">
      <c r="B2" s="2" t="inlineStr">
        <is>
          <t>Mar. 31, 2024</t>
        </is>
      </c>
    </row>
    <row r="3">
      <c r="A3" s="3" t="inlineStr">
        <is>
          <t>License And Collaboration Agreement [Abstract]</t>
        </is>
      </c>
      <c r="B3" s="4" t="inlineStr">
        <is>
          <t xml:space="preserve"> </t>
        </is>
      </c>
    </row>
    <row r="4">
      <c r="A4" s="4" t="inlineStr">
        <is>
          <t>Strategic License Agreements</t>
        </is>
      </c>
      <c r="B4" s="4" t="inlineStr">
        <is>
          <t>Strategic License Agreements On March 21, 2021, the Company entered into an exclusive license and supply agreement with Immedica (the "Immedica Agreement"). On July 27, 2023, the Company announced that it had entered into an agreement to sell the global rights to pegzilarginase, an investigational treatment for the rare metabolic disease Arginase 1 Deficiency, to Immedica for $15.0 million in upfront cash proceeds and up to $100.0 million in contingent milestone payments. The sale of pegzilarginase to Immedica superseded and terminated the Immedica Agreement. The milestone payments are contingent on formal reimbursement decisions by national authorities in key European markets and pegzilarginase approval by the FDA, among other events. The upfront payment and contingent milestone payments if paid, net of expenses and adjustments, will be distributed to holders of the Company's CVRs (as defined in Note 1) pursuant to the contingent value rights agreement we entered into with Equiniti Trust Company LLC (f/k/a American Stock Transfer &amp; Trust Company LLC) as rights agent in connection with the Asset Acquisition. The Company did not recognize any revenue under the Immedica Agreement for the three months ended March 31, 2024. For the three months ended March 31, 2023, the Company recognized $0.2 million of development fee revenue in connection with the Immedica Agreement, which was attributable to the PEACE Phase 3 trial and BLA package for pegzilarginase. For more details on the now terminated Immedica Agreement, please refer to the Note under Item 1 of Part I, titled "12. Strategic License Agreements" of the Company's Annual Report. Contract Balances from Customer Contract The timing of revenue recognition, billings and cash collections results in contract assets and contract liabilities on the Company's balance sheets. The Company recognizes license and development receivables based on billed services, which are derecognized upon reimbursement.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goods or services is transferred to the customer and all revenue recognition criteria have been met. The Company did not have any contract assets or liabilities as of March 31, 2024 an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Loss Per Share (as restated)</t>
        </is>
      </c>
      <c r="B1" s="2" t="inlineStr">
        <is>
          <t>3 Months Ended</t>
        </is>
      </c>
    </row>
    <row r="2">
      <c r="B2" s="2" t="inlineStr">
        <is>
          <t>Mar. 31, 2024</t>
        </is>
      </c>
    </row>
    <row r="3">
      <c r="A3" s="3" t="inlineStr">
        <is>
          <t>Earnings Per Share [Abstract]</t>
        </is>
      </c>
      <c r="B3" s="4" t="inlineStr">
        <is>
          <t xml:space="preserve"> </t>
        </is>
      </c>
    </row>
    <row r="4">
      <c r="A4" s="4" t="inlineStr">
        <is>
          <t>Net Loss Per Share (as restated)</t>
        </is>
      </c>
      <c r="B4" s="4" t="inlineStr">
        <is>
          <t>Net Loss Per Share (as restated) Restatement Subsequent to the filing of its Quarterly Report on Form 10-Q for the period ended September 30, 2024, management identified an error related to the calculation and presentation of loss per share. The Company had previously concluded that the Series A Preferred Stock and Series B Preferred Stock had preferences over the Company's Common Stock and were therefore excluded from the calculation of basic and dilutive net loss per share pursuant to the two-class method. The Company has now determined that the Series A Preferred Stock and Series B Preferred Stock do not have preferential rights over the Company’s Common Stock and, accordingly, are considered to be a second and third class of common stock for purposes of calculating net loss per share. Consequently, the Company has now separately calculated and presented net loss per share for its Common Stock, Series A Preferred Stock and Series B Preferred Stock. For the three months ended March 31, 2024, loss per share attributable to common stockholders as previously presented was $1.20 and as restated is $0.72. Net loss per share attributable to holders of Series A Preferred Stock and Series B Preferred Stock was not previously presented. This error has no impact on the three months ended March 31, 2023. All related amounts have been updated to reflect the effects of the restatement throughout the financial statements and related footnotes, as applicable. The Company computes net loss per share of Common Stock, Series A Preferred Stock, and Series B Preferred Stock using the two-class method required for multiple classes of common stock and other participating securities. The two-class method is an earnings (loss) allocation method under which earnings (loss) per share is calculated for each class of common stock. The Company has determined that the Series A Preferred Stock and Series B Preferred Stock do not have preferential rights when compared to the Company's Common Stock and therefore it must allocate losses to these other classes of common stock, as illustrated in the table below. Basic and diluted net loss per share is computed by dividing the net loss by the weighted-average number of shares and pre-funded warrants outstanding during the period, without consideration of potential dilutive securities. The pre-funded warrants are included in the computation of basic net loss per share as the exercise price is negligible and they are fully vested and exercisable. For periods in which the Company generated a net loss, the Company does not include potential shares of common stock in diluted net loss per share when the impact of these items is anti-dilutive. The Company has generated a net loss for all periods presented, therefore diluted net loss per share is the same as basic net loss per share since the inclusion of potential shares of common stock would be anti-dilutive. The following table sets forth the computation of basic and diluted net loss per share of Common Stock, Series A Preferred Stock, and Series B Preferred Stock (in thousands, except share and per share amounts): Three Months Ended March 31, 2024 2023 Series A Preferred Stock Series B Preferred Stock Common Series A Preferred Stock Series B Preferred Stock Common Net loss per share, basic and diluted: Numerator Allocation of losses $ (12,642) $ (4,810) $ (26,405) $ — $ — $ (18,422) Denominator Weighted-average shares outstanding 437,037 166,261 36,262,662 — — 2,614,843 Weighted-average pre-funded warrants outstanding — — 250,000 — — 1,155,663 Number of shares used in per share computation 437,037 166,261 36,512,662 — — 3,770,506 Net loss per share, basic and diluted $ (28.93) $ (28.93) $ (0.72) $ — $ — $ (4.89) The following weighted-average equity instruments were excluded from the calculation of diluted net loss per share because their effect would have been anti-dilutive for the periods presented: Three Months Ended 2024 2023 Options to purchase common stock 3,200,918 459,425 Unvested restricted stock units 61,253 766 Outstanding Parapyre warrants 684,4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April 23, 2024, the Company entered into an exchange agreement with Fairmount Healthcare Fund II L.P. (the “Stockholder”), pursuant to which the Stockholder agreed to exchange an aggregate of 90,992 shares of Series A Preferred Stock for an aggregate of 3,639,680 shares of Common Stock (the “April 2024 Exchange”). The Common Stock issued in connection with the April 2024 Exchange was issued without registration under the Securities Act of 1933, as amended (the “Securities Act”) in reliance on the exemption from registration contained in Section 3(a)(9) of the Securities Act. The April 2024 Exchange closed on April 25,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7552</v>
      </c>
      <c r="C3" s="6" t="n">
        <v>188893</v>
      </c>
    </row>
    <row r="4">
      <c r="A4" s="4" t="inlineStr">
        <is>
          <t>Marketable securities</t>
        </is>
      </c>
      <c r="B4" s="5" t="n">
        <v>257089</v>
      </c>
      <c r="C4" s="5" t="n">
        <v>150384</v>
      </c>
    </row>
    <row r="5">
      <c r="A5" s="4" t="inlineStr">
        <is>
          <t>Prepaid expenses and other current assets</t>
        </is>
      </c>
      <c r="B5" s="5" t="n">
        <v>2632</v>
      </c>
      <c r="C5" s="5" t="n">
        <v>2251</v>
      </c>
    </row>
    <row r="6">
      <c r="A6" s="4" t="inlineStr">
        <is>
          <t>Total current assets</t>
        </is>
      </c>
      <c r="B6" s="5" t="n">
        <v>487273</v>
      </c>
      <c r="C6" s="5" t="n">
        <v>341528</v>
      </c>
    </row>
    <row r="7">
      <c r="A7" s="4" t="inlineStr">
        <is>
          <t>Restricted cash</t>
        </is>
      </c>
      <c r="B7" s="5" t="n">
        <v>319</v>
      </c>
      <c r="C7" s="5" t="n">
        <v>322</v>
      </c>
    </row>
    <row r="8">
      <c r="A8" s="4" t="inlineStr">
        <is>
          <t>Other non-current assets</t>
        </is>
      </c>
      <c r="B8" s="5" t="n">
        <v>10</v>
      </c>
      <c r="C8" s="5" t="n">
        <v>9</v>
      </c>
    </row>
    <row r="9">
      <c r="A9" s="4" t="inlineStr">
        <is>
          <t>TOTAL ASSETS</t>
        </is>
      </c>
      <c r="B9" s="5" t="n">
        <v>487602</v>
      </c>
      <c r="C9" s="5" t="n">
        <v>341859</v>
      </c>
    </row>
    <row r="10">
      <c r="A10" s="3" t="inlineStr">
        <is>
          <t>CURRENT LIABILITIES</t>
        </is>
      </c>
      <c r="B10" s="4" t="inlineStr">
        <is>
          <t xml:space="preserve"> </t>
        </is>
      </c>
      <c r="C10" s="4" t="inlineStr">
        <is>
          <t xml:space="preserve"> </t>
        </is>
      </c>
    </row>
    <row r="11">
      <c r="A11" s="4" t="inlineStr">
        <is>
          <t>Accounts payable</t>
        </is>
      </c>
      <c r="B11" s="5" t="n">
        <v>3106</v>
      </c>
      <c r="C11" s="5" t="n">
        <v>896</v>
      </c>
    </row>
    <row r="12">
      <c r="A12" s="4" t="inlineStr">
        <is>
          <t>CVR liability</t>
        </is>
      </c>
      <c r="B12" s="5" t="n">
        <v>2590</v>
      </c>
      <c r="C12" s="5" t="n">
        <v>1390</v>
      </c>
    </row>
    <row r="13">
      <c r="A13" s="4" t="inlineStr">
        <is>
          <t>Accrued and other current liabilities</t>
        </is>
      </c>
      <c r="B13" s="5" t="n">
        <v>21594</v>
      </c>
      <c r="C13" s="5" t="n">
        <v>13108</v>
      </c>
    </row>
    <row r="14">
      <c r="A14" s="4" t="inlineStr">
        <is>
          <t>Related party accounts payable and other current liabilities</t>
        </is>
      </c>
      <c r="B14" s="5" t="n">
        <v>15528</v>
      </c>
      <c r="C14" s="5" t="n">
        <v>16584</v>
      </c>
    </row>
    <row r="15">
      <c r="A15" s="4" t="inlineStr">
        <is>
          <t>Total current liabilities</t>
        </is>
      </c>
      <c r="B15" s="5" t="n">
        <v>42818</v>
      </c>
      <c r="C15" s="5" t="n">
        <v>31978</v>
      </c>
    </row>
    <row r="16">
      <c r="A16" s="4" t="inlineStr">
        <is>
          <t>Non-current CVR liability</t>
        </is>
      </c>
      <c r="B16" s="5" t="n">
        <v>39110</v>
      </c>
      <c r="C16" s="5" t="n">
        <v>41310</v>
      </c>
    </row>
    <row r="17">
      <c r="A17" s="4" t="inlineStr">
        <is>
          <t>TOTAL LIABILITIES</t>
        </is>
      </c>
      <c r="B17" s="5" t="n">
        <v>81928</v>
      </c>
      <c r="C17" s="5" t="n">
        <v>73288</v>
      </c>
    </row>
    <row r="18">
      <c r="A18" s="4" t="inlineStr">
        <is>
          <t>Commitments and Contingencies (Note 6)</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001 par value; 400,000,000 shares authorized as of March 31, 2024 and December 31, 2023; 36,629,680 shares and 36,057,109 shares issued and outstanding as of March 31, 2024 and December 31, 2023, respectively</t>
        </is>
      </c>
      <c r="B20" s="5" t="n">
        <v>10</v>
      </c>
      <c r="C20" s="5" t="n">
        <v>10</v>
      </c>
    </row>
    <row r="21">
      <c r="A21" s="4" t="inlineStr">
        <is>
          <t>Additional paid-in capital</t>
        </is>
      </c>
      <c r="B21" s="5" t="n">
        <v>775966</v>
      </c>
      <c r="C21" s="5" t="n">
        <v>763191</v>
      </c>
    </row>
    <row r="22">
      <c r="A22" s="4" t="inlineStr">
        <is>
          <t>Accumulated other comprehensive (loss) income</t>
        </is>
      </c>
      <c r="B22" s="5" t="n">
        <v>-363</v>
      </c>
      <c r="C22" s="5" t="n">
        <v>302</v>
      </c>
    </row>
    <row r="23">
      <c r="A23" s="4" t="inlineStr">
        <is>
          <t>Accumulated deficit</t>
        </is>
      </c>
      <c r="B23" s="5" t="n">
        <v>-808271</v>
      </c>
      <c r="C23" s="5" t="n">
        <v>-764414</v>
      </c>
    </row>
    <row r="24">
      <c r="A24" s="4" t="inlineStr">
        <is>
          <t>TOTAL STOCKHOLDERS’ EQUITY</t>
        </is>
      </c>
      <c r="B24" s="5" t="n">
        <v>152269</v>
      </c>
      <c r="C24" s="5" t="n">
        <v>184016</v>
      </c>
    </row>
    <row r="25">
      <c r="A25" s="4" t="inlineStr">
        <is>
          <t>TOTAL LIABILITIES, CONVERTIBLE PREFERRED STOCK AND STOCKHOLDERS’ EQUITY</t>
        </is>
      </c>
      <c r="B25" s="5" t="n">
        <v>487602</v>
      </c>
      <c r="C25" s="5" t="n">
        <v>341859</v>
      </c>
    </row>
    <row r="26">
      <c r="A26" s="4" t="inlineStr">
        <is>
          <t>Series B Non Voting Convertible Preferred Stock</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Series B non-voting convertible preferred stock, $0.0001 par value; 271,625 and $150,000 shares authorized as of March 31, 2024 and December 31, 2023, respectively; $271,625 and $150,000 shares issued and outstanding as of March 31, 2024 and December 31, 2023, respectively</t>
        </is>
      </c>
      <c r="B28" s="5" t="n">
        <v>253405</v>
      </c>
      <c r="C28" s="5" t="n">
        <v>84555</v>
      </c>
    </row>
    <row r="29">
      <c r="A29" s="4" t="inlineStr">
        <is>
          <t>Series A Non Voting Convertible Preferred Stock</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Series A non-voting convertible preferred stock &amp; preferred stock shares authorized, issued, and outstanding, value</t>
        </is>
      </c>
      <c r="B31" s="5" t="n">
        <v>184927</v>
      </c>
      <c r="C31" s="5" t="n">
        <v>184927</v>
      </c>
    </row>
    <row r="32">
      <c r="A32" s="4" t="inlineStr">
        <is>
          <t>Preferred Stock, Excluding Series A Non Voting Convertible Preferred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Series A non-voting convertible preferred stock &amp; preferred stock shares authorized, issued, and outstanding, value</t>
        </is>
      </c>
      <c r="B34" s="6" t="n">
        <v>0</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ecently Adopted Accounting Pronouncement</t>
        </is>
      </c>
      <c r="B4" s="4" t="inlineStr">
        <is>
          <t>Recently Adopted Accounting Pronouncement There have been no recent accounting pronouncements or changes in accounting pronouncements during the three months ended March 31, 2024 that are of significance or potential significance to the Company.</t>
        </is>
      </c>
    </row>
    <row r="5">
      <c r="A5" s="4" t="inlineStr">
        <is>
          <t>Net Loss Per Share</t>
        </is>
      </c>
      <c r="B5" s="4" t="inlineStr">
        <is>
          <t>The Company computes net loss per share of Common Stock, Series A Preferred Stock, and Series B Preferred Stock using the two-class method required for multiple classes of common stock and other participating securities. The two-class method is an earnings (loss) allocation method under which earnings (loss) per share is calculated for each class of common stock. The Company has determined that the Series A Preferred Stock and Series B Preferred Stock do not have preferential rights when compared to the Company's Common Stock and therefore it must allocate losses to these other classes of common stock, as illustrated in the table belo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The following tables set forth the fair value of the Company’s financial assets and liabilities at fair value on a recurring basis based on the three-tier fair value hierarchy (in thousands): March 31, 2024 Level 1 Level 2 Level 3 Total Financial Assets: Money market funds $ 225,797 $ — $ — $ 225,797 U.S. government treasury securities 85,045 — — 85,045 U.S. government agency securities — 55,818 — 55,818 Commercial paper — 74,792 — 74,792 Corporate bonds — 41,434 — 41,434 Total financial assets $ 310,842 $ 172,044 $ — $ 482,886 Liabilities: Parapyre Option Obligation $ — $ 5,449 $ — $ 5,449 CVR liability — — 41,700 41,700 Total liabilities $ — $ 5,449 $ 41,700 $ 47,149 December 31, 2023 Level 1 Level 2 Level 3 Total Financial Assets: Money market funds $ 150,648 $ — $ — $ 150,648 U.S. government treasury securities 32,843 — — 32,843 U.S. government agency securities — 16,257 — 16,257 Commercial paper — 104,141 — 104,141 Corporate bonds — 33,064 — 33,064 Total financial assets $ 183,491 $ 153,462 $ — $ 336,953 Liabilities: CVR liability $ — $ — $ 42,700 $ 42,700 Total liabilities $ — $ — $ 42,700 $ 42,700 </t>
        </is>
      </c>
    </row>
    <row r="5">
      <c r="A5" s="4" t="inlineStr">
        <is>
          <t>Significant Inputs used to Estimate the Fair Value of Derivative Liabilities</t>
        </is>
      </c>
      <c r="B5" s="4" t="inlineStr">
        <is>
          <t>The significant inputs used to estimate the fair value of the CVR liability were as follows: March 31, 2024 Estimated cash flow dates 02/28/25 - 06/22/26 Estimated probability of success 39% - 100% Estimated reimbursement rate compared to reimbursement agent 81% - 100% Risk-adjusted discount rates 6.32% - 6.65%</t>
        </is>
      </c>
    </row>
    <row r="6">
      <c r="A6" s="4" t="inlineStr">
        <is>
          <t>Changes in Derivative Liabilities</t>
        </is>
      </c>
      <c r="B6" s="4" t="inlineStr">
        <is>
          <t xml:space="preserve">The following table presents changes in the CVR liability for the periods presented (in thousands): CVR Liability Beginning balance as of December 31, 2023 $ 42,700 Changes in the fair value of the CVR liability 430 Payments (1,430) Ending Balance as of March 31, 2024 $ 41,7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3 Months Ended</t>
        </is>
      </c>
    </row>
    <row r="2">
      <c r="B2" s="2" t="inlineStr">
        <is>
          <t>Mar. 31, 2024</t>
        </is>
      </c>
    </row>
    <row r="3">
      <c r="A3" s="3" t="inlineStr">
        <is>
          <t>Cash and Cash Equivalents [Abstract]</t>
        </is>
      </c>
      <c r="B3" s="4" t="inlineStr">
        <is>
          <t xml:space="preserve"> </t>
        </is>
      </c>
    </row>
    <row r="4">
      <c r="A4" s="4" t="inlineStr">
        <is>
          <t>Estimated Fair Value of Cash Equivalents and Marketable Securities and the Gross Unrealized Gains and Losses</t>
        </is>
      </c>
      <c r="B4" s="4" t="inlineStr">
        <is>
          <t xml:space="preserve">The following tables summarize the estimated fair value of the Company’s cash equivalents and marketable securities and the gross unrealized gains and losses (in thousands): March 31, 2024 Amortized Cost Gross Unrealized Gains Gross Unrealized Losses Estimated Fair Value Cash equivalents: Money market funds $ 225,797 $ — $ — $ 225,797 Total cash equivalents $ 225,797 $ — $ — $ 225,797 Marketable securities: Commercial paper $ 74,803 $ 12 $ (23) $ 74,792 Corporate bonds 41,497 11 (74) 41,434 U.S. government treasury securities 85,250 4 (209) 85,045 U.S. government agency securities 55,937 26 (145) 55,818 Total marketable securities $ 257,487 $ 53 $ (451) $ 257,089 December 31, 2023 Amortized Cost Gross Unrealized Gains Gross Unrealized Losses Estimated Fair Value Cash equivalents: Money market funds $ 150,648 $ — $ — $ 150,648 Commercial paper 24,950 5 — 24,955 U.S. government treasury securities 10,965 1 — 10,966 Total cash equivalents $ 186,563 $ 6 $ — $ 186,569 Marketable securities: Commercial paper $ 79,124 $ 62 $ — $ 79,186 Corporate bonds 32,984 81 (1) 33,064 U.S. government treasury securities 21,846 31 — 21,877 U.S. government agency securities 16,147 110 — 16,257 Total marketable securities $ 150,101 $ 284 $ (1) $ 150,384 </t>
        </is>
      </c>
    </row>
    <row r="5">
      <c r="A5" s="4" t="inlineStr">
        <is>
          <t>Available-for-Sale Securities in an Unrealized Loss Position</t>
        </is>
      </c>
      <c r="B5" s="4" t="inlineStr">
        <is>
          <t>The following table summarizes the available-for-sale securities in an unrealized loss position for which an allowance for credit losses has not been recorded as of March 31, 2024 and December 31, 2023, aggregated by major security type and length of time in a continuous unrealized loss position: March 31, 2024 Less Than 12 Months 12 Months or Longer Total Fair Value Unrealized Losses Fair Value Unrealized Losses Fair Value Unrealized Losses Commercial paper $ 30,027 $ (23) $ — $ — $ 30,027 $ (23) Corporate bonds 30,737 (74) — — 30,737 (74) U.S. government treasury securities 77,707 (209) — — 77,707 (209) U.S. government agency securities 44,742 (145) — — 44,742 (145) Total marketable securities $ 183,213 $ (451) $ — $ — $ 183,213 $ (451) December 31, 2023 Less Than 12 Months 12 Months or Longer Total Fair Value Unrealized Losses Fair Value Unrealized Losses Fair Value Unrealized Losses Corporate bonds $ 9,907 $ (1) $ — $ — $ 9,907 $ (1) U.S. government treasury securities 4,831 — — — 4,831 — Total marketable securities $ 14,738 $ (1) $ — $ — $ 14,738 $ (1)</t>
        </is>
      </c>
    </row>
    <row r="6">
      <c r="A6" s="4" t="inlineStr">
        <is>
          <t>Contractual Maturities of Marketable Securities at Estimated Fair Value</t>
        </is>
      </c>
      <c r="B6" s="4" t="inlineStr">
        <is>
          <t xml:space="preserve">The following table summarizes the contractual maturities of the Company’s marketable securities at estimated fair value (in thousands): March 31, December 31, Due in one year or less $ 191,090 $ 115,784 Due in 1 - 2 years 65,999 34,600 Total marketable securities $ 257,089 $ 150,3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consist of the following (in thousands): March 31, December 31, Accrued compensation $ 2,506 $ 4,054 Accrued contracted research and development costs 18,149 7,092 Accrued professional and consulting fees 720 1,474 Accrued other 219 488 Total accrued and other current liabilities $ 21,594 $ 13,1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Expenses related to Related Party which were Settled in Cash</t>
        </is>
      </c>
      <c r="B4" s="4" t="inlineStr">
        <is>
          <t>The following is the summary of expenses related to the Paragon Agreement, which were ultimately settled in cash (in millions): Three Months Ended Financial Statement Line Item 2024 2023 Reimbursable costs under the Paragon Agreement $ 11.7 $ — Research and development</t>
        </is>
      </c>
    </row>
    <row r="5">
      <c r="A5" s="4" t="inlineStr">
        <is>
          <t>Related Party Accounts Payable</t>
        </is>
      </c>
      <c r="B5" s="4" t="inlineStr">
        <is>
          <t xml:space="preserve">The following is the summary of Related party accounts payable and other current liabilities (in millions): March 31, December 31, Reimbursable costs under the Paragon Agreement $ 10.1 $ 16.6 Parapyre warrants liability 5.4 — Total related party accounts payable $ 15.5 $ 1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vertible Preferred Stock and Stockholders' Equity (Tables)</t>
        </is>
      </c>
      <c r="B1" s="2" t="inlineStr">
        <is>
          <t>3 Months Ended</t>
        </is>
      </c>
    </row>
    <row r="2">
      <c r="B2" s="2" t="inlineStr">
        <is>
          <t>Mar. 31, 2024</t>
        </is>
      </c>
    </row>
    <row r="3">
      <c r="A3" s="3" t="inlineStr">
        <is>
          <t>Equity [Abstract]</t>
        </is>
      </c>
      <c r="B3" s="4" t="inlineStr">
        <is>
          <t xml:space="preserve"> </t>
        </is>
      </c>
    </row>
    <row r="4">
      <c r="A4" s="4" t="inlineStr">
        <is>
          <t>Pre-funded Warrants for Common Stock Issued and Outstanding</t>
        </is>
      </c>
      <c r="B4" s="4" t="inlineStr">
        <is>
          <t>As of March 31, 2024, the following pre-funded warrants for Common Stock were issued and outstanding: Issue Date Expiration Date Exercise Price Number of Warrants Outstanding May 20, 2022 None $ 0.0025 250,000 Total pre-funded warrants 25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tock Awards Granted</t>
        </is>
      </c>
      <c r="B4" s="4" t="inlineStr">
        <is>
          <t xml:space="preserve">The following table summarizes the Company’s stock awards granted under all plans for each of the periods indicated: Three Months Ended March 31, 2024 2023 Grants Weighted Average Grant Date Fair Value Grants Weighted Average Grant Date Fair Value Stock options 1,044,658 $ 26.50 177,620 $ 11.00 </t>
        </is>
      </c>
    </row>
    <row r="5">
      <c r="A5" s="4" t="inlineStr">
        <is>
          <t>Stock-Based Compensation Expense</t>
        </is>
      </c>
      <c r="B5" s="4" t="inlineStr">
        <is>
          <t>Total stock-based compensation expense recognized from the Company’s equity incentive plans, 2018 Plan, 2016 ESPP and Parapyre Option Obligation during the periods presented was as follows (in thousands): Three Months Ended 2024 2023 Research and development (1) $ 6,857 $ 777 General and administrative 6,978 932 Total stock-based compensation expense $ 13,835 $ 1,709 (1) For the three months ended March 31, 2024, $5.4 million, was recognized as stock compensation expense related to the Parapyre Option Obligation. There were no such expenses for the three months ended March 31, 2023. (2) Of the total $13.8 million and $1.7 million of stock-based compensation expense for the three months ended March 31, 2024 and 2023, respectively, $2.9 million and $0.5 million, respectively, is related to legacy Aeglea employees and directors who had been terminated as of the end of the period.</t>
        </is>
      </c>
    </row>
    <row r="6">
      <c r="A6" s="4" t="inlineStr">
        <is>
          <t>Assumptions used to Estimate the Fair Value of Stock Options Granted</t>
        </is>
      </c>
      <c r="B6" s="4" t="inlineStr">
        <is>
          <t>The following table summarizes the weighted-average Black-Scholes option pricing model assumptions used to estimate the fair value of stock options granted under the Company's equity incentive plans, and the shares purchasable under the 2016 ESPP during the periods presented: Three Months Ended 2024 2023 Stock Options Granted Expected term (in years) 6.03 6.02 Expected volatility 105% 99% Risk-free interest 3.88% 4.06% Dividend yield — — 2016 ESPP Expected term (in years) 0.50 0.49 Expected volatility 98% 181% Risk-free interest 5.31 4.99 Dividend yield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s restated) (Tables)</t>
        </is>
      </c>
      <c r="B1" s="2" t="inlineStr">
        <is>
          <t>3 Months Ended</t>
        </is>
      </c>
    </row>
    <row r="2">
      <c r="B2" s="2" t="inlineStr">
        <is>
          <t>Mar. 31, 2024</t>
        </is>
      </c>
    </row>
    <row r="3">
      <c r="A3" s="3" t="inlineStr">
        <is>
          <t>Earnings Per Share [Abstract]</t>
        </is>
      </c>
      <c r="B3" s="4" t="inlineStr">
        <is>
          <t xml:space="preserve"> </t>
        </is>
      </c>
    </row>
    <row r="4">
      <c r="A4" s="4" t="inlineStr">
        <is>
          <t>Reconciliation of Basic and Diluted Net Loss Per Share</t>
        </is>
      </c>
      <c r="B4" s="4" t="inlineStr">
        <is>
          <t>The following table sets forth the computation of basic and diluted net loss per share of Common Stock, Series A Preferred Stock, and Series B Preferred Stock (in thousands, except share and per share amounts): Three Months Ended March 31, 2024 2023 Series A Preferred Stock Series B Preferred Stock Common Series A Preferred Stock Series B Preferred Stock Common Net loss per share, basic and diluted: Numerator Allocation of losses $ (12,642) $ (4,810) $ (26,405) $ — $ — $ (18,422) Denominator Weighted-average shares outstanding 437,037 166,261 36,262,662 — — 2,614,843 Weighted-average pre-funded warrants outstanding — — 250,000 — — 1,155,663 Number of shares used in per share computation 437,037 166,261 36,512,662 — — 3,770,506 Net loss per share, basic and diluted $ (28.93) $ (28.93) $ (0.72) $ — $ — $ (4.89)</t>
        </is>
      </c>
    </row>
    <row r="5">
      <c r="A5" s="4" t="inlineStr">
        <is>
          <t>Weighted-Average Equity Instruments Excluded from Calculation of Diluted Net Loss Per Share</t>
        </is>
      </c>
      <c r="B5" s="4" t="inlineStr">
        <is>
          <t>The following weighted-average equity instruments were excluded from the calculation of diluted net loss per share because their effect would have been anti-dilutive for the periods presented: Three Months Ended 2024 2023 Options to purchase common stock 3,200,918 459,425 Unvested restricted stock units 61,253 766 Outstanding Parapyre warrants 684,4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29" customWidth="1" min="2" max="2"/>
    <col width="21" customWidth="1" min="3" max="3"/>
    <col width="40" customWidth="1" min="4" max="4"/>
    <col width="14" customWidth="1" min="5" max="5"/>
    <col width="29" customWidth="1" min="6" max="6"/>
    <col width="32" customWidth="1" min="7" max="7"/>
    <col width="15" customWidth="1" min="8" max="8"/>
    <col width="48" customWidth="1" min="9" max="9"/>
    <col width="33" customWidth="1" min="10" max="10"/>
    <col width="33" customWidth="1" min="11" max="11"/>
  </cols>
  <sheetData>
    <row r="1">
      <c r="A1" s="1" t="inlineStr">
        <is>
          <t>The Company and Basis of Presentation (Details) $ / shares in Units, $ in Thousands</t>
        </is>
      </c>
      <c r="H1" s="2" t="inlineStr">
        <is>
          <t>1 Months Ended</t>
        </is>
      </c>
      <c r="I1" s="2" t="inlineStr">
        <is>
          <t>3 Months Ended</t>
        </is>
      </c>
      <c r="J1" s="2" t="inlineStr">
        <is>
          <t>109 Months Ended</t>
        </is>
      </c>
    </row>
    <row r="2">
      <c r="B2" s="2" t="inlineStr">
        <is>
          <t>Mar. 20, 2024 USD ($) shares</t>
        </is>
      </c>
      <c r="C2" s="2" t="inlineStr">
        <is>
          <t>Mar. 18, 2024 shares</t>
        </is>
      </c>
      <c r="D2" s="2" t="inlineStr">
        <is>
          <t>Dec. 11, 2023 USD ($) $ / shares shares</t>
        </is>
      </c>
      <c r="E2" s="2" t="inlineStr">
        <is>
          <t>Sep. 08, 2023</t>
        </is>
      </c>
      <c r="F2" s="2" t="inlineStr">
        <is>
          <t>Jun. 26, 2023 USD ($) shares</t>
        </is>
      </c>
      <c r="G2" s="2" t="inlineStr">
        <is>
          <t>Jun. 22, 2023 $ / shares shares</t>
        </is>
      </c>
      <c r="H2" s="2" t="inlineStr">
        <is>
          <t>Apr. 30, 2023</t>
        </is>
      </c>
      <c r="I2" s="2" t="inlineStr">
        <is>
          <t>Mar. 31, 2024 USD ($) segment $ / shares shares</t>
        </is>
      </c>
      <c r="J2" s="2" t="inlineStr">
        <is>
          <t>Mar. 31, 2024 USD ($) $ / shares</t>
        </is>
      </c>
      <c r="K2" s="2" t="inlineStr">
        <is>
          <t>Dec. 31, 2023 USD ($) $ / shares</t>
        </is>
      </c>
    </row>
    <row r="3">
      <c r="A3" s="3" t="inlineStr">
        <is>
          <t>Company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v>
      </c>
      <c r="J4" s="4" t="inlineStr">
        <is>
          <t xml:space="preserve"> </t>
        </is>
      </c>
      <c r="K4" s="4" t="inlineStr">
        <is>
          <t xml:space="preserve"> </t>
        </is>
      </c>
    </row>
    <row r="5">
      <c r="A5" s="4" t="inlineStr">
        <is>
          <t>Employee workforce, termination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83</v>
      </c>
      <c r="I5" s="4" t="inlineStr">
        <is>
          <t xml:space="preserve"> </t>
        </is>
      </c>
      <c r="J5" s="4" t="inlineStr">
        <is>
          <t xml:space="preserve"> </t>
        </is>
      </c>
      <c r="K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01</v>
      </c>
      <c r="J6" s="7" t="n">
        <v>0.0001</v>
      </c>
      <c r="K6" s="7" t="n">
        <v>0.0001</v>
      </c>
    </row>
    <row r="7">
      <c r="A7" s="4" t="inlineStr">
        <is>
          <t>Preferred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01</v>
      </c>
      <c r="J7" s="7" t="n">
        <v>0.0001</v>
      </c>
      <c r="K7" s="7" t="n">
        <v>0.0001</v>
      </c>
    </row>
    <row r="8">
      <c r="A8" s="4" t="inlineStr">
        <is>
          <t>Series B non-voting convertible preferred stock, par value (in dollars per share) | $ / shares</t>
        </is>
      </c>
      <c r="B8" s="4" t="inlineStr">
        <is>
          <t xml:space="preserve"> </t>
        </is>
      </c>
      <c r="C8" s="4" t="inlineStr">
        <is>
          <t xml:space="preserve"> </t>
        </is>
      </c>
      <c r="D8" s="7" t="n">
        <v>0.0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raising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00000</v>
      </c>
      <c r="K9" s="4" t="inlineStr">
        <is>
          <t xml:space="preserve"> </t>
        </is>
      </c>
    </row>
    <row r="10">
      <c r="A10" s="4" t="inlineStr">
        <is>
          <t>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08271</v>
      </c>
      <c r="J10" s="5" t="n">
        <v>808271</v>
      </c>
      <c r="K10" s="6" t="n">
        <v>764414</v>
      </c>
    </row>
    <row r="11">
      <c r="A11" s="4" t="inlineStr">
        <is>
          <t>Cash, cash equivalents, and marketable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85000</v>
      </c>
      <c r="J11" s="6" t="n">
        <v>485000</v>
      </c>
      <c r="K11" s="4" t="inlineStr">
        <is>
          <t xml:space="preserve"> </t>
        </is>
      </c>
    </row>
    <row r="12">
      <c r="A12" s="4" t="inlineStr">
        <is>
          <t>Asset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mpany and Basis of Present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ixed exchange ratio</t>
        </is>
      </c>
      <c r="B14" s="4" t="inlineStr">
        <is>
          <t xml:space="preserve"> </t>
        </is>
      </c>
      <c r="C14" s="4" t="inlineStr">
        <is>
          <t xml:space="preserve"> </t>
        </is>
      </c>
      <c r="D14" s="4" t="inlineStr">
        <is>
          <t xml:space="preserve"> </t>
        </is>
      </c>
      <c r="E14" s="4" t="inlineStr">
        <is>
          <t xml:space="preserve"> </t>
        </is>
      </c>
      <c r="F14" s="4" t="inlineStr">
        <is>
          <t xml:space="preserve"> </t>
        </is>
      </c>
      <c r="G14" s="10" t="n">
        <v>0.5494488</v>
      </c>
      <c r="H14" s="4" t="inlineStr">
        <is>
          <t xml:space="preserve"> </t>
        </is>
      </c>
      <c r="I14" s="4" t="inlineStr">
        <is>
          <t xml:space="preserve"> </t>
        </is>
      </c>
      <c r="J14" s="4" t="inlineStr">
        <is>
          <t xml:space="preserve"> </t>
        </is>
      </c>
      <c r="K14" s="4" t="inlineStr">
        <is>
          <t xml:space="preserve"> </t>
        </is>
      </c>
    </row>
    <row r="15">
      <c r="A15" s="4" t="inlineStr">
        <is>
          <t>Spyre Therapeutic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mpany and 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sset acquisition, stockholder payment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3 years</t>
        </is>
      </c>
      <c r="H17" s="4" t="inlineStr">
        <is>
          <t xml:space="preserve"> </t>
        </is>
      </c>
      <c r="I17" s="4" t="inlineStr">
        <is>
          <t xml:space="preserve"> </t>
        </is>
      </c>
      <c r="J17" s="4" t="inlineStr">
        <is>
          <t xml:space="preserve"> </t>
        </is>
      </c>
      <c r="K17" s="4" t="inlineStr">
        <is>
          <t xml:space="preserve"> </t>
        </is>
      </c>
    </row>
    <row r="18">
      <c r="A18" s="4" t="inlineStr">
        <is>
          <t>Asset acquisition, cash payment, threshold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 year</t>
        </is>
      </c>
      <c r="H18" s="4" t="inlineStr">
        <is>
          <t xml:space="preserve"> </t>
        </is>
      </c>
      <c r="I18" s="4" t="inlineStr">
        <is>
          <t xml:space="preserve"> </t>
        </is>
      </c>
      <c r="J18" s="4" t="inlineStr">
        <is>
          <t xml:space="preserve"> </t>
        </is>
      </c>
      <c r="K18" s="4" t="inlineStr">
        <is>
          <t xml:space="preserve"> </t>
        </is>
      </c>
    </row>
    <row r="19">
      <c r="A19" s="4" t="inlineStr">
        <is>
          <t>Spyre 2023 Equity Incentive Plan | Asset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mpany and 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outstanding and unexercised stock options to purchase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5" t="n">
        <v>2734</v>
      </c>
      <c r="H21" s="4" t="inlineStr">
        <is>
          <t xml:space="preserve"> </t>
        </is>
      </c>
      <c r="I21" s="4" t="inlineStr">
        <is>
          <t xml:space="preserve"> </t>
        </is>
      </c>
      <c r="J21" s="4" t="inlineStr">
        <is>
          <t xml:space="preserve"> </t>
        </is>
      </c>
      <c r="K21" s="4" t="inlineStr">
        <is>
          <t xml:space="preserve"> </t>
        </is>
      </c>
    </row>
    <row r="22">
      <c r="A22" s="4" t="inlineStr">
        <is>
          <t>Series A Non Voting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mpany and 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ferred stock, par valu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0.0001</v>
      </c>
      <c r="J24" s="7" t="n">
        <v>0.0001</v>
      </c>
      <c r="K24" s="7" t="n">
        <v>0.0001</v>
      </c>
    </row>
    <row r="25">
      <c r="A25" s="4" t="inlineStr">
        <is>
          <t>Conversion basis</t>
        </is>
      </c>
      <c r="B25" s="4" t="inlineStr">
        <is>
          <t xml:space="preserve"> </t>
        </is>
      </c>
      <c r="C25" s="4" t="inlineStr">
        <is>
          <t xml:space="preserve"> </t>
        </is>
      </c>
      <c r="D25" s="4" t="inlineStr">
        <is>
          <t xml:space="preserve"> </t>
        </is>
      </c>
      <c r="E25" s="4" t="inlineStr">
        <is>
          <t xml:space="preserve"> </t>
        </is>
      </c>
      <c r="F25" s="4" t="inlineStr">
        <is>
          <t xml:space="preserve"> </t>
        </is>
      </c>
      <c r="G25" s="5" t="n">
        <v>40</v>
      </c>
      <c r="H25" s="4" t="inlineStr">
        <is>
          <t xml:space="preserve"> </t>
        </is>
      </c>
      <c r="I25" s="4" t="inlineStr">
        <is>
          <t xml:space="preserve"> </t>
        </is>
      </c>
      <c r="J25" s="4" t="inlineStr">
        <is>
          <t xml:space="preserve"> </t>
        </is>
      </c>
      <c r="K25" s="4" t="inlineStr">
        <is>
          <t xml:space="preserve"> </t>
        </is>
      </c>
    </row>
    <row r="26">
      <c r="A26" s="4" t="inlineStr">
        <is>
          <t>Issuance of Series B non-voting convertible preferred stock in connection with private placement, net of financing costs (in shares) | shares</t>
        </is>
      </c>
      <c r="B26" s="4" t="inlineStr">
        <is>
          <t xml:space="preserve"> </t>
        </is>
      </c>
      <c r="C26" s="4" t="inlineStr">
        <is>
          <t xml:space="preserve"> </t>
        </is>
      </c>
      <c r="D26" s="4" t="inlineStr">
        <is>
          <t xml:space="preserve"> </t>
        </is>
      </c>
      <c r="E26" s="4" t="inlineStr">
        <is>
          <t xml:space="preserve"> </t>
        </is>
      </c>
      <c r="F26" s="5" t="n">
        <v>721452</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ries A Non Voting Convertible Preferred Stock | Asset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mpany and Basis of Present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transferred as equity interest in asset acquisition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5" t="n">
        <v>364887</v>
      </c>
      <c r="H29" s="4" t="inlineStr">
        <is>
          <t xml:space="preserve"> </t>
        </is>
      </c>
      <c r="I29" s="4" t="inlineStr">
        <is>
          <t xml:space="preserve"> </t>
        </is>
      </c>
      <c r="J29" s="4" t="inlineStr">
        <is>
          <t xml:space="preserve"> </t>
        </is>
      </c>
      <c r="K29" s="4" t="inlineStr">
        <is>
          <t xml:space="preserve"> </t>
        </is>
      </c>
    </row>
    <row r="30">
      <c r="A30" s="4" t="inlineStr">
        <is>
          <t>Preferred stock, par valu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7" t="n">
        <v>0.0001</v>
      </c>
      <c r="H30" s="4" t="inlineStr">
        <is>
          <t xml:space="preserve"> </t>
        </is>
      </c>
      <c r="I30" s="4" t="inlineStr">
        <is>
          <t xml:space="preserve"> </t>
        </is>
      </c>
      <c r="J30" s="4" t="inlineStr">
        <is>
          <t xml:space="preserve"> </t>
        </is>
      </c>
      <c r="K30" s="4" t="inlineStr">
        <is>
          <t xml:space="preserve"> </t>
        </is>
      </c>
    </row>
    <row r="31">
      <c r="A31" s="4" t="inlineStr">
        <is>
          <t>Conversion basis</t>
        </is>
      </c>
      <c r="B31" s="4" t="inlineStr">
        <is>
          <t xml:space="preserve"> </t>
        </is>
      </c>
      <c r="C31" s="4" t="inlineStr">
        <is>
          <t xml:space="preserve"> </t>
        </is>
      </c>
      <c r="D31" s="4" t="inlineStr">
        <is>
          <t xml:space="preserve"> </t>
        </is>
      </c>
      <c r="E31" s="4" t="inlineStr">
        <is>
          <t xml:space="preserve"> </t>
        </is>
      </c>
      <c r="F31" s="4" t="inlineStr">
        <is>
          <t xml:space="preserve"> </t>
        </is>
      </c>
      <c r="G31" s="5" t="n">
        <v>40</v>
      </c>
      <c r="H31" s="4" t="inlineStr">
        <is>
          <t xml:space="preserve"> </t>
        </is>
      </c>
      <c r="I31" s="4" t="inlineStr">
        <is>
          <t xml:space="preserve"> </t>
        </is>
      </c>
      <c r="J31" s="4" t="inlineStr">
        <is>
          <t xml:space="preserve"> </t>
        </is>
      </c>
      <c r="K31" s="4" t="inlineStr">
        <is>
          <t xml:space="preserve"> </t>
        </is>
      </c>
    </row>
    <row r="32">
      <c r="A32" s="4" t="inlineStr">
        <is>
          <t>Series B Non Voting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mpany and Basis of Present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sion basis</t>
        </is>
      </c>
      <c r="B34" s="4" t="inlineStr">
        <is>
          <t xml:space="preserve"> </t>
        </is>
      </c>
      <c r="C34" s="4" t="inlineStr">
        <is>
          <t xml:space="preserve"> </t>
        </is>
      </c>
      <c r="D34" s="5" t="n">
        <v>4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ries B non-voting convertible preferred stock, par valu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0.0001</v>
      </c>
      <c r="J35" s="7" t="n">
        <v>0.0001</v>
      </c>
      <c r="K35" s="7" t="n">
        <v>0.0001</v>
      </c>
    </row>
    <row r="36">
      <c r="A36" s="4" t="inlineStr">
        <is>
          <t>Issuance of Series B non-voting convertible preferred stock in connection with private placement, net of financing costs (in shares) | shares</t>
        </is>
      </c>
      <c r="B36" s="5" t="n">
        <v>121625</v>
      </c>
      <c r="C36" s="5" t="n">
        <v>271625</v>
      </c>
      <c r="D36" s="5" t="n">
        <v>150000</v>
      </c>
      <c r="E36" s="4" t="inlineStr">
        <is>
          <t xml:space="preserve"> </t>
        </is>
      </c>
      <c r="F36" s="4" t="inlineStr">
        <is>
          <t xml:space="preserve"> </t>
        </is>
      </c>
      <c r="G36" s="4" t="inlineStr">
        <is>
          <t xml:space="preserve"> </t>
        </is>
      </c>
      <c r="H36" s="4" t="inlineStr">
        <is>
          <t xml:space="preserve"> </t>
        </is>
      </c>
      <c r="I36" s="5" t="n">
        <v>122000</v>
      </c>
      <c r="J36" s="4" t="inlineStr">
        <is>
          <t xml:space="preserve"> </t>
        </is>
      </c>
      <c r="K36" s="4" t="inlineStr">
        <is>
          <t xml:space="preserve"> </t>
        </is>
      </c>
    </row>
    <row r="37">
      <c r="A37" s="4" t="inlineStr">
        <is>
          <t>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mpany and Basis of Present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ross proceeds received in private placement</t>
        </is>
      </c>
      <c r="B39" s="4" t="inlineStr">
        <is>
          <t xml:space="preserve"> </t>
        </is>
      </c>
      <c r="C39" s="4" t="inlineStr">
        <is>
          <t xml:space="preserve"> </t>
        </is>
      </c>
      <c r="D39" s="6" t="n">
        <v>18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lacement agent and other offering costs</t>
        </is>
      </c>
      <c r="B40" s="6" t="n">
        <v>11200</v>
      </c>
      <c r="C40" s="4" t="inlineStr">
        <is>
          <t xml:space="preserve"> </t>
        </is>
      </c>
      <c r="D40" s="5" t="n">
        <v>109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ivate Placement | Series A Non Voting Convertible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ompany and Basis of Present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hares sold in private placement | shares</t>
        </is>
      </c>
      <c r="B43" s="4" t="inlineStr">
        <is>
          <t xml:space="preserve"> </t>
        </is>
      </c>
      <c r="C43" s="4" t="inlineStr">
        <is>
          <t xml:space="preserve"> </t>
        </is>
      </c>
      <c r="D43" s="4" t="inlineStr">
        <is>
          <t xml:space="preserve"> </t>
        </is>
      </c>
      <c r="E43" s="4" t="inlineStr">
        <is>
          <t xml:space="preserve"> </t>
        </is>
      </c>
      <c r="F43" s="5" t="n">
        <v>721452</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Gross proceeds received in private placement</t>
        </is>
      </c>
      <c r="B44" s="4" t="inlineStr">
        <is>
          <t xml:space="preserve"> </t>
        </is>
      </c>
      <c r="C44" s="4" t="inlineStr">
        <is>
          <t xml:space="preserve"> </t>
        </is>
      </c>
      <c r="D44" s="4" t="inlineStr">
        <is>
          <t xml:space="preserve"> </t>
        </is>
      </c>
      <c r="E44" s="4" t="inlineStr">
        <is>
          <t xml:space="preserve"> </t>
        </is>
      </c>
      <c r="F44" s="6" t="n">
        <v>21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lacement agent and other offering expenses in private placement</t>
        </is>
      </c>
      <c r="B45" s="4" t="inlineStr">
        <is>
          <t xml:space="preserve"> </t>
        </is>
      </c>
      <c r="C45" s="4" t="inlineStr">
        <is>
          <t xml:space="preserve"> </t>
        </is>
      </c>
      <c r="D45" s="4" t="inlineStr">
        <is>
          <t xml:space="preserve"> </t>
        </is>
      </c>
      <c r="E45" s="4" t="inlineStr">
        <is>
          <t xml:space="preserve"> </t>
        </is>
      </c>
      <c r="F45" s="6" t="n">
        <v>127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ivate Placement | Series B Non Voting Convertible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mpany and Basis of Present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Gross proceeds received in private placement</t>
        </is>
      </c>
      <c r="B48" s="6" t="n">
        <v>180000</v>
      </c>
      <c r="C48" s="4" t="inlineStr">
        <is>
          <t xml:space="preserve"> </t>
        </is>
      </c>
      <c r="D48" s="6" t="n">
        <v>9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ompany and Basis of Present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verse stock split, conversion ratio</t>
        </is>
      </c>
      <c r="B51" s="4" t="inlineStr">
        <is>
          <t xml:space="preserve"> </t>
        </is>
      </c>
      <c r="C51" s="4" t="inlineStr">
        <is>
          <t xml:space="preserve"> </t>
        </is>
      </c>
      <c r="D51" s="4" t="inlineStr">
        <is>
          <t xml:space="preserve"> </t>
        </is>
      </c>
      <c r="E51" s="11" t="n">
        <v>0.0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 Asset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ompany and Basis of Present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shares transferred as equity interest in asset acquisition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5" t="n">
        <v>517809</v>
      </c>
      <c r="H54" s="4" t="inlineStr">
        <is>
          <t xml:space="preserve"> </t>
        </is>
      </c>
      <c r="I54" s="4" t="inlineStr">
        <is>
          <t xml:space="preserve"> </t>
        </is>
      </c>
      <c r="J54" s="4" t="inlineStr">
        <is>
          <t xml:space="preserve"> </t>
        </is>
      </c>
      <c r="K54" s="4" t="inlineStr">
        <is>
          <t xml:space="preserve"> </t>
        </is>
      </c>
    </row>
    <row r="55">
      <c r="A55" s="4" t="inlineStr">
        <is>
          <t>Common stock, par valu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7" t="n">
        <v>0.0001</v>
      </c>
      <c r="H55" s="4" t="inlineStr">
        <is>
          <t xml:space="preserve"> </t>
        </is>
      </c>
      <c r="I55" s="4" t="inlineStr">
        <is>
          <t xml:space="preserve"> </t>
        </is>
      </c>
      <c r="J55" s="4" t="inlineStr">
        <is>
          <t xml:space="preserve"> </t>
        </is>
      </c>
      <c r="K55" s="4" t="inlineStr">
        <is>
          <t xml:space="preserve"> </t>
        </is>
      </c>
    </row>
    <row r="56">
      <c r="A56" s="4" t="inlineStr">
        <is>
          <t>Common Stock | Private Plac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ompany and Basis of Present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shares of common stock sold (in shares) | shares</t>
        </is>
      </c>
      <c r="B58" s="4" t="inlineStr">
        <is>
          <t xml:space="preserve"> </t>
        </is>
      </c>
      <c r="C58" s="4" t="inlineStr">
        <is>
          <t xml:space="preserve"> </t>
        </is>
      </c>
      <c r="D58" s="5" t="n">
        <v>6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Fair Value, Measurements, Recurring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Total financial assets</t>
        </is>
      </c>
      <c r="B3" s="6" t="n">
        <v>482886</v>
      </c>
      <c r="C3" s="6" t="n">
        <v>336953</v>
      </c>
    </row>
    <row r="4">
      <c r="A4" s="3" t="inlineStr">
        <is>
          <t>Liabilities:</t>
        </is>
      </c>
      <c r="B4" s="4" t="inlineStr">
        <is>
          <t xml:space="preserve"> </t>
        </is>
      </c>
      <c r="C4" s="4" t="inlineStr">
        <is>
          <t xml:space="preserve"> </t>
        </is>
      </c>
    </row>
    <row r="5">
      <c r="A5" s="4" t="inlineStr">
        <is>
          <t>Total liabilities</t>
        </is>
      </c>
      <c r="B5" s="5" t="n">
        <v>47149</v>
      </c>
      <c r="C5" s="5" t="n">
        <v>42700</v>
      </c>
    </row>
    <row r="6">
      <c r="A6" s="4" t="inlineStr">
        <is>
          <t>U.S. government treasury securities</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Total financial assets</t>
        </is>
      </c>
      <c r="B8" s="5" t="n">
        <v>85045</v>
      </c>
      <c r="C8" s="5" t="n">
        <v>32843</v>
      </c>
    </row>
    <row r="9">
      <c r="A9" s="4" t="inlineStr">
        <is>
          <t>U.S. government agency securities</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Total financial assets</t>
        </is>
      </c>
      <c r="B11" s="5" t="n">
        <v>55818</v>
      </c>
      <c r="C11" s="5" t="n">
        <v>16257</v>
      </c>
    </row>
    <row r="12">
      <c r="A12" s="4" t="inlineStr">
        <is>
          <t>Commercial pap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Total financial assets</t>
        </is>
      </c>
      <c r="B14" s="5" t="n">
        <v>74792</v>
      </c>
      <c r="C14" s="5" t="n">
        <v>104141</v>
      </c>
    </row>
    <row r="15">
      <c r="A15" s="4" t="inlineStr">
        <is>
          <t>Corporate bonds</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Total financial assets</t>
        </is>
      </c>
      <c r="B17" s="5" t="n">
        <v>41434</v>
      </c>
      <c r="C17" s="5" t="n">
        <v>33064</v>
      </c>
    </row>
    <row r="18">
      <c r="A18" s="4" t="inlineStr">
        <is>
          <t>Parapyre Option Obligation</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Total liabilities</t>
        </is>
      </c>
      <c r="B20" s="5" t="n">
        <v>5449</v>
      </c>
      <c r="C20" s="4" t="inlineStr">
        <is>
          <t xml:space="preserve"> </t>
        </is>
      </c>
    </row>
    <row r="21">
      <c r="A21" s="4" t="inlineStr">
        <is>
          <t>CVR liability</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Total liabilities</t>
        </is>
      </c>
      <c r="B23" s="5" t="n">
        <v>41700</v>
      </c>
      <c r="C23" s="5" t="n">
        <v>42700</v>
      </c>
    </row>
    <row r="24">
      <c r="A24" s="4" t="inlineStr">
        <is>
          <t>Level 1</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Total financial assets</t>
        </is>
      </c>
      <c r="B26" s="5" t="n">
        <v>310842</v>
      </c>
      <c r="C26" s="5" t="n">
        <v>183491</v>
      </c>
    </row>
    <row r="27">
      <c r="A27" s="3" t="inlineStr">
        <is>
          <t>Liabilities:</t>
        </is>
      </c>
      <c r="B27" s="4" t="inlineStr">
        <is>
          <t xml:space="preserve"> </t>
        </is>
      </c>
      <c r="C27" s="4" t="inlineStr">
        <is>
          <t xml:space="preserve"> </t>
        </is>
      </c>
    </row>
    <row r="28">
      <c r="A28" s="4" t="inlineStr">
        <is>
          <t>Total liabilities</t>
        </is>
      </c>
      <c r="B28" s="5" t="n">
        <v>0</v>
      </c>
      <c r="C28" s="5" t="n">
        <v>0</v>
      </c>
    </row>
    <row r="29">
      <c r="A29" s="4" t="inlineStr">
        <is>
          <t>Level 1 | U.S. government treasury securitie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Total financial assets</t>
        </is>
      </c>
      <c r="B31" s="5" t="n">
        <v>85045</v>
      </c>
      <c r="C31" s="5" t="n">
        <v>32843</v>
      </c>
    </row>
    <row r="32">
      <c r="A32" s="4" t="inlineStr">
        <is>
          <t>Level 1 | U.S. government agency securitie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Total financial assets</t>
        </is>
      </c>
      <c r="B34" s="5" t="n">
        <v>0</v>
      </c>
      <c r="C34" s="5" t="n">
        <v>0</v>
      </c>
    </row>
    <row r="35">
      <c r="A35" s="4" t="inlineStr">
        <is>
          <t>Level 1 | Commercial pap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Total financial assets</t>
        </is>
      </c>
      <c r="B37" s="5" t="n">
        <v>0</v>
      </c>
      <c r="C37" s="5" t="n">
        <v>0</v>
      </c>
    </row>
    <row r="38">
      <c r="A38" s="4" t="inlineStr">
        <is>
          <t>Level 1 | Corporate bonds</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Total financial assets</t>
        </is>
      </c>
      <c r="B40" s="5" t="n">
        <v>0</v>
      </c>
      <c r="C40" s="5" t="n">
        <v>0</v>
      </c>
    </row>
    <row r="41">
      <c r="A41" s="4" t="inlineStr">
        <is>
          <t>Level 1 | Parapyre Option Obligation</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Total liabilities</t>
        </is>
      </c>
      <c r="B43" s="5" t="n">
        <v>0</v>
      </c>
      <c r="C43" s="4" t="inlineStr">
        <is>
          <t xml:space="preserve"> </t>
        </is>
      </c>
    </row>
    <row r="44">
      <c r="A44" s="4" t="inlineStr">
        <is>
          <t>Level 1 | CVR liability</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Total liabilities</t>
        </is>
      </c>
      <c r="B46" s="5" t="n">
        <v>0</v>
      </c>
      <c r="C46" s="5" t="n">
        <v>0</v>
      </c>
    </row>
    <row r="47">
      <c r="A47" s="4" t="inlineStr">
        <is>
          <t>Level 2</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Total financial assets</t>
        </is>
      </c>
      <c r="B49" s="5" t="n">
        <v>172044</v>
      </c>
      <c r="C49" s="5" t="n">
        <v>153462</v>
      </c>
    </row>
    <row r="50">
      <c r="A50" s="3" t="inlineStr">
        <is>
          <t>Liabilities:</t>
        </is>
      </c>
      <c r="B50" s="4" t="inlineStr">
        <is>
          <t xml:space="preserve"> </t>
        </is>
      </c>
      <c r="C50" s="4" t="inlineStr">
        <is>
          <t xml:space="preserve"> </t>
        </is>
      </c>
    </row>
    <row r="51">
      <c r="A51" s="4" t="inlineStr">
        <is>
          <t>Total liabilities</t>
        </is>
      </c>
      <c r="B51" s="5" t="n">
        <v>5449</v>
      </c>
      <c r="C51" s="5" t="n">
        <v>0</v>
      </c>
    </row>
    <row r="52">
      <c r="A52" s="4" t="inlineStr">
        <is>
          <t>Level 2 | U.S. government treasury securitie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Total financial assets</t>
        </is>
      </c>
      <c r="B54" s="5" t="n">
        <v>0</v>
      </c>
      <c r="C54" s="5" t="n">
        <v>0</v>
      </c>
    </row>
    <row r="55">
      <c r="A55" s="4" t="inlineStr">
        <is>
          <t>Level 2 | U.S. government agency securitie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Total financial assets</t>
        </is>
      </c>
      <c r="B57" s="5" t="n">
        <v>55818</v>
      </c>
      <c r="C57" s="5" t="n">
        <v>16257</v>
      </c>
    </row>
    <row r="58">
      <c r="A58" s="4" t="inlineStr">
        <is>
          <t>Level 2 | Commercial paper</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Total financial assets</t>
        </is>
      </c>
      <c r="B60" s="5" t="n">
        <v>74792</v>
      </c>
      <c r="C60" s="5" t="n">
        <v>104141</v>
      </c>
    </row>
    <row r="61">
      <c r="A61" s="4" t="inlineStr">
        <is>
          <t>Level 2 | Corporate bond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Total financial assets</t>
        </is>
      </c>
      <c r="B63" s="5" t="n">
        <v>41434</v>
      </c>
      <c r="C63" s="5" t="n">
        <v>33064</v>
      </c>
    </row>
    <row r="64">
      <c r="A64" s="4" t="inlineStr">
        <is>
          <t>Level 2 | Parapyre Option Obligation</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Total liabilities</t>
        </is>
      </c>
      <c r="B66" s="5" t="n">
        <v>5449</v>
      </c>
      <c r="C66" s="4" t="inlineStr">
        <is>
          <t xml:space="preserve"> </t>
        </is>
      </c>
    </row>
    <row r="67">
      <c r="A67" s="4" t="inlineStr">
        <is>
          <t>Level 2 | CVR liability</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Total liabilities</t>
        </is>
      </c>
      <c r="B69" s="5" t="n">
        <v>0</v>
      </c>
      <c r="C69" s="5" t="n">
        <v>0</v>
      </c>
    </row>
    <row r="70">
      <c r="A70" s="4" t="inlineStr">
        <is>
          <t>Level 3</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Total financial assets</t>
        </is>
      </c>
      <c r="B72" s="5" t="n">
        <v>0</v>
      </c>
      <c r="C72" s="5" t="n">
        <v>0</v>
      </c>
    </row>
    <row r="73">
      <c r="A73" s="3" t="inlineStr">
        <is>
          <t>Liabilities:</t>
        </is>
      </c>
      <c r="B73" s="4" t="inlineStr">
        <is>
          <t xml:space="preserve"> </t>
        </is>
      </c>
      <c r="C73" s="4" t="inlineStr">
        <is>
          <t xml:space="preserve"> </t>
        </is>
      </c>
    </row>
    <row r="74">
      <c r="A74" s="4" t="inlineStr">
        <is>
          <t>Total liabilities</t>
        </is>
      </c>
      <c r="B74" s="5" t="n">
        <v>41700</v>
      </c>
      <c r="C74" s="5" t="n">
        <v>42700</v>
      </c>
    </row>
    <row r="75">
      <c r="A75" s="4" t="inlineStr">
        <is>
          <t>Level 3 | U.S. government treasury securities</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Total financial assets</t>
        </is>
      </c>
      <c r="B77" s="5" t="n">
        <v>0</v>
      </c>
      <c r="C77" s="5" t="n">
        <v>0</v>
      </c>
    </row>
    <row r="78">
      <c r="A78" s="4" t="inlineStr">
        <is>
          <t>Level 3 | U.S. government agency securities</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Total financial assets</t>
        </is>
      </c>
      <c r="B80" s="5" t="n">
        <v>0</v>
      </c>
      <c r="C80" s="5" t="n">
        <v>0</v>
      </c>
    </row>
    <row r="81">
      <c r="A81" s="4" t="inlineStr">
        <is>
          <t>Level 3 | Commercial paper</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Total financial assets</t>
        </is>
      </c>
      <c r="B83" s="5" t="n">
        <v>0</v>
      </c>
      <c r="C83" s="5" t="n">
        <v>0</v>
      </c>
    </row>
    <row r="84">
      <c r="A84" s="4" t="inlineStr">
        <is>
          <t>Level 3 | Corporate bonds</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Total financial assets</t>
        </is>
      </c>
      <c r="B86" s="5" t="n">
        <v>0</v>
      </c>
      <c r="C86" s="5" t="n">
        <v>0</v>
      </c>
    </row>
    <row r="87">
      <c r="A87" s="4" t="inlineStr">
        <is>
          <t>Level 3 | Parapyre Option Obligation</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Total liabilities</t>
        </is>
      </c>
      <c r="B89" s="5" t="n">
        <v>0</v>
      </c>
      <c r="C89" s="4" t="inlineStr">
        <is>
          <t xml:space="preserve"> </t>
        </is>
      </c>
    </row>
    <row r="90">
      <c r="A90" s="4" t="inlineStr">
        <is>
          <t>Level 3 | CVR liability</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Total liabilities</t>
        </is>
      </c>
      <c r="B92" s="5" t="n">
        <v>41700</v>
      </c>
      <c r="C92" s="5" t="n">
        <v>42700</v>
      </c>
    </row>
    <row r="93">
      <c r="A93" s="4" t="inlineStr">
        <is>
          <t>Money market funds</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Total financial assets</t>
        </is>
      </c>
      <c r="B95" s="5" t="n">
        <v>225797</v>
      </c>
      <c r="C95" s="5" t="n">
        <v>150648</v>
      </c>
    </row>
    <row r="96">
      <c r="A96" s="4" t="inlineStr">
        <is>
          <t>Money market funds | Level 1</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Total financial assets</t>
        </is>
      </c>
      <c r="B98" s="5" t="n">
        <v>225797</v>
      </c>
      <c r="C98" s="5" t="n">
        <v>150648</v>
      </c>
    </row>
    <row r="99">
      <c r="A99" s="4" t="inlineStr">
        <is>
          <t>Money market funds | Level 2</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Total financial assets</t>
        </is>
      </c>
      <c r="B101" s="5" t="n">
        <v>0</v>
      </c>
      <c r="C101" s="5" t="n">
        <v>0</v>
      </c>
    </row>
    <row r="102">
      <c r="A102" s="4" t="inlineStr">
        <is>
          <t>Money market funds | Level 3</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Total financial assets</t>
        </is>
      </c>
      <c r="B104" s="6" t="n">
        <v>0</v>
      </c>
      <c r="C10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Temporary Equity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8642034</v>
      </c>
      <c r="C4" s="5" t="n">
        <v>8763659</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400000000</v>
      </c>
      <c r="C8" s="5" t="n">
        <v>400000000</v>
      </c>
    </row>
    <row r="9">
      <c r="A9" s="4" t="inlineStr">
        <is>
          <t>Common stock, issued (in shares)</t>
        </is>
      </c>
      <c r="B9" s="5" t="n">
        <v>36629680</v>
      </c>
      <c r="C9" s="5" t="n">
        <v>36057109</v>
      </c>
    </row>
    <row r="10">
      <c r="A10" s="4" t="inlineStr">
        <is>
          <t>Common stock, outstanding (in shares)</t>
        </is>
      </c>
      <c r="B10" s="5" t="n">
        <v>36629680</v>
      </c>
      <c r="C10" s="5" t="n">
        <v>36057109</v>
      </c>
    </row>
    <row r="11">
      <c r="A11" s="4" t="inlineStr">
        <is>
          <t>Series B Non Voting Convertible Preferred Stock</t>
        </is>
      </c>
      <c r="B11" s="4" t="inlineStr">
        <is>
          <t xml:space="preserve"> </t>
        </is>
      </c>
      <c r="C11" s="4" t="inlineStr">
        <is>
          <t xml:space="preserve"> </t>
        </is>
      </c>
    </row>
    <row r="12">
      <c r="A12" s="3" t="inlineStr">
        <is>
          <t>Temporary Equity [Abstract]</t>
        </is>
      </c>
      <c r="B12" s="4" t="inlineStr">
        <is>
          <t xml:space="preserve"> </t>
        </is>
      </c>
      <c r="C12" s="4" t="inlineStr">
        <is>
          <t xml:space="preserve"> </t>
        </is>
      </c>
    </row>
    <row r="13">
      <c r="A13" s="4" t="inlineStr">
        <is>
          <t>Series B non-voting convertible preferred stock, par value (in dollars per share)</t>
        </is>
      </c>
      <c r="B13" s="7" t="n">
        <v>0.0001</v>
      </c>
      <c r="C13" s="7" t="n">
        <v>0.0001</v>
      </c>
    </row>
    <row r="14">
      <c r="A14" s="4" t="inlineStr">
        <is>
          <t>Series B non-voting convertible preferred stock, authorized (in shares)</t>
        </is>
      </c>
      <c r="B14" s="5" t="n">
        <v>271625</v>
      </c>
      <c r="C14" s="5" t="n">
        <v>150000</v>
      </c>
    </row>
    <row r="15">
      <c r="A15" s="4" t="inlineStr">
        <is>
          <t>Series B non-voting convertible preferred stock, issued (in shares)</t>
        </is>
      </c>
      <c r="B15" s="5" t="n">
        <v>271625</v>
      </c>
      <c r="C15" s="5" t="n">
        <v>150000</v>
      </c>
    </row>
    <row r="16">
      <c r="A16" s="4" t="inlineStr">
        <is>
          <t>Series B non-voting convertible preferred stock, outstanding (in shares)</t>
        </is>
      </c>
      <c r="B16" s="5" t="n">
        <v>271625</v>
      </c>
      <c r="C16" s="5" t="n">
        <v>150000</v>
      </c>
    </row>
    <row r="17">
      <c r="A17" s="4" t="inlineStr">
        <is>
          <t>Series A Non Voting Convertible Preferred Stock</t>
        </is>
      </c>
      <c r="B17" s="4" t="inlineStr">
        <is>
          <t xml:space="preserve"> </t>
        </is>
      </c>
      <c r="C17" s="4" t="inlineStr">
        <is>
          <t xml:space="preserve"> </t>
        </is>
      </c>
    </row>
    <row r="18">
      <c r="A18" s="3" t="inlineStr">
        <is>
          <t>Temporary Equity [Abstract]</t>
        </is>
      </c>
      <c r="B18" s="4" t="inlineStr">
        <is>
          <t xml:space="preserve"> </t>
        </is>
      </c>
      <c r="C18" s="4" t="inlineStr">
        <is>
          <t xml:space="preserve"> </t>
        </is>
      </c>
    </row>
    <row r="19">
      <c r="A19" s="4" t="inlineStr">
        <is>
          <t>Preferred stock, par value (in dollars per share)</t>
        </is>
      </c>
      <c r="B19" s="7" t="n">
        <v>0.0001</v>
      </c>
      <c r="C19" s="7" t="n">
        <v>0.0001</v>
      </c>
    </row>
    <row r="20">
      <c r="A20" s="4" t="inlineStr">
        <is>
          <t>Preferred stock, authorized (in shares)</t>
        </is>
      </c>
      <c r="B20" s="5" t="n">
        <v>1086341</v>
      </c>
      <c r="C20" s="5" t="n">
        <v>1086341</v>
      </c>
    </row>
    <row r="21">
      <c r="A21" s="4" t="inlineStr">
        <is>
          <t>Preferred stock, issued (in shares)</t>
        </is>
      </c>
      <c r="B21" s="5" t="n">
        <v>437037</v>
      </c>
      <c r="C21" s="5" t="n">
        <v>437037</v>
      </c>
    </row>
    <row r="22">
      <c r="A22" s="4" t="inlineStr">
        <is>
          <t>Preferred stock, outstanding (in shares)</t>
        </is>
      </c>
      <c r="B22" s="5" t="n">
        <v>437037</v>
      </c>
      <c r="C22" s="5" t="n">
        <v>4370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s>
  <sheetData>
    <row r="1">
      <c r="A1" s="1" t="inlineStr">
        <is>
          <t>Fair Value Measurements - Narrative (Details) - USD ($) $ / shares in Units, $ in Thousands</t>
        </is>
      </c>
      <c r="C1" s="2" t="inlineStr">
        <is>
          <t>3 Months Ended</t>
        </is>
      </c>
    </row>
    <row r="2">
      <c r="B2" s="2" t="inlineStr">
        <is>
          <t>Jun. 22, 2023</t>
        </is>
      </c>
      <c r="C2" s="2" t="inlineStr">
        <is>
          <t>Mar. 31, 2024</t>
        </is>
      </c>
      <c r="D2" s="2" t="inlineStr">
        <is>
          <t>Dec. 31, 2023</t>
        </is>
      </c>
      <c r="E2" s="2" t="inlineStr">
        <is>
          <t>May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Exercise price per warrant (in dollars per share)</t>
        </is>
      </c>
      <c r="B4" s="4" t="inlineStr">
        <is>
          <t xml:space="preserve"> </t>
        </is>
      </c>
      <c r="C4" s="4" t="inlineStr">
        <is>
          <t xml:space="preserve"> </t>
        </is>
      </c>
      <c r="D4" s="4" t="inlineStr">
        <is>
          <t xml:space="preserve"> </t>
        </is>
      </c>
      <c r="E4" s="7" t="n">
        <v>0.0025</v>
      </c>
    </row>
    <row r="5">
      <c r="A5" s="4" t="inlineStr">
        <is>
          <t>Parapyre Option Obligation</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Percentage of annual equity grant of options</t>
        </is>
      </c>
      <c r="B7" s="4" t="inlineStr">
        <is>
          <t xml:space="preserve"> </t>
        </is>
      </c>
      <c r="C7" s="9" t="n">
        <v>0.01</v>
      </c>
      <c r="D7" s="4" t="inlineStr">
        <is>
          <t xml:space="preserve"> </t>
        </is>
      </c>
      <c r="E7" s="4" t="inlineStr">
        <is>
          <t xml:space="preserve"> </t>
        </is>
      </c>
    </row>
    <row r="8">
      <c r="A8" s="4" t="inlineStr">
        <is>
          <t>CVR liability</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Changes in the fair value of the CVR liability</t>
        </is>
      </c>
      <c r="B10" s="4" t="inlineStr">
        <is>
          <t xml:space="preserve"> </t>
        </is>
      </c>
      <c r="C10" s="6" t="n">
        <v>430</v>
      </c>
      <c r="D10" s="4" t="inlineStr">
        <is>
          <t xml:space="preserve"> </t>
        </is>
      </c>
      <c r="E10" s="4" t="inlineStr">
        <is>
          <t xml:space="preserve"> </t>
        </is>
      </c>
    </row>
    <row r="11">
      <c r="A11" s="4" t="inlineStr">
        <is>
          <t>Spyre Therapeutics, Inc.</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Asset acquisition, stockholder payment period</t>
        </is>
      </c>
      <c r="B13" s="4" t="inlineStr">
        <is>
          <t>3 years</t>
        </is>
      </c>
      <c r="C13" s="4" t="inlineStr">
        <is>
          <t xml:space="preserve"> </t>
        </is>
      </c>
      <c r="D13" s="4" t="inlineStr">
        <is>
          <t xml:space="preserve"> </t>
        </is>
      </c>
      <c r="E13" s="4" t="inlineStr">
        <is>
          <t xml:space="preserve"> </t>
        </is>
      </c>
    </row>
    <row r="14">
      <c r="A14" s="4" t="inlineStr">
        <is>
          <t>Asset acquisition, cash payment, threshold period</t>
        </is>
      </c>
      <c r="B14" s="4" t="inlineStr">
        <is>
          <t>1 year</t>
        </is>
      </c>
      <c r="C14" s="4" t="inlineStr">
        <is>
          <t xml:space="preserve"> </t>
        </is>
      </c>
      <c r="D14" s="4" t="inlineStr">
        <is>
          <t xml:space="preserve"> </t>
        </is>
      </c>
      <c r="E14" s="4" t="inlineStr">
        <is>
          <t xml:space="preserve"> </t>
        </is>
      </c>
    </row>
    <row r="15">
      <c r="A15" s="4" t="inlineStr">
        <is>
          <t>Parapyre Warrants</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Warrants to purchase shares (in shares)</t>
        </is>
      </c>
      <c r="B17" s="4" t="inlineStr">
        <is>
          <t xml:space="preserve"> </t>
        </is>
      </c>
      <c r="C17" s="4" t="inlineStr">
        <is>
          <t xml:space="preserve"> </t>
        </is>
      </c>
      <c r="D17" s="5" t="n">
        <v>684407</v>
      </c>
      <c r="E17" s="4" t="inlineStr">
        <is>
          <t xml:space="preserve"> </t>
        </is>
      </c>
    </row>
    <row r="18">
      <c r="A18" s="4" t="inlineStr">
        <is>
          <t>Exercise price per warrant (in dollars per share)</t>
        </is>
      </c>
      <c r="B18" s="4" t="inlineStr">
        <is>
          <t xml:space="preserve"> </t>
        </is>
      </c>
      <c r="C18" s="4" t="inlineStr">
        <is>
          <t xml:space="preserve"> </t>
        </is>
      </c>
      <c r="D18" s="8" t="n">
        <v>21.52</v>
      </c>
      <c r="E1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ignificant Inputs used to Estimate the Fair Value of Derivative Liability (Details) - Level 3</t>
        </is>
      </c>
      <c r="B1" s="2" t="inlineStr">
        <is>
          <t>Mar. 31, 2024</t>
        </is>
      </c>
    </row>
    <row r="2">
      <c r="A2" s="4" t="inlineStr">
        <is>
          <t>Minimum | Estimated reimbursement rate compared to reimbursement agent | CVR liability</t>
        </is>
      </c>
      <c r="B2" s="4" t="inlineStr">
        <is>
          <t xml:space="preserve"> </t>
        </is>
      </c>
    </row>
    <row r="3">
      <c r="A3" s="3" t="inlineStr">
        <is>
          <t>Fair Value, Liabilities Measured on Recurring Basis, Unobservable Input Reconciliation [Line Items]</t>
        </is>
      </c>
      <c r="B3" s="4" t="inlineStr">
        <is>
          <t xml:space="preserve"> </t>
        </is>
      </c>
    </row>
    <row r="4">
      <c r="A4" s="4" t="inlineStr">
        <is>
          <t>Derivative liability, measurement input</t>
        </is>
      </c>
      <c r="B4" s="11" t="n">
        <v>0.8100000000000001</v>
      </c>
    </row>
    <row r="5">
      <c r="A5" s="4" t="inlineStr">
        <is>
          <t>Minimum | Risk-adjusted discount rates | CVR liability</t>
        </is>
      </c>
      <c r="B5" s="4" t="inlineStr">
        <is>
          <t xml:space="preserve"> </t>
        </is>
      </c>
    </row>
    <row r="6">
      <c r="A6" s="3" t="inlineStr">
        <is>
          <t>Fair Value, Liabilities Measured on Recurring Basis, Unobservable Input Reconciliation [Line Items]</t>
        </is>
      </c>
      <c r="B6" s="4" t="inlineStr">
        <is>
          <t xml:space="preserve"> </t>
        </is>
      </c>
    </row>
    <row r="7">
      <c r="A7" s="4" t="inlineStr">
        <is>
          <t>Derivative liability, measurement input</t>
        </is>
      </c>
      <c r="B7" s="12" t="n">
        <v>0.06320000000000001</v>
      </c>
    </row>
    <row r="8">
      <c r="A8" s="4" t="inlineStr">
        <is>
          <t>Minimum | CVR liability | Estimated probability of success</t>
        </is>
      </c>
      <c r="B8" s="4" t="inlineStr">
        <is>
          <t xml:space="preserve"> </t>
        </is>
      </c>
    </row>
    <row r="9">
      <c r="A9" s="3" t="inlineStr">
        <is>
          <t>Fair Value, Liabilities Measured on Recurring Basis, Unobservable Input Reconciliation [Line Items]</t>
        </is>
      </c>
      <c r="B9" s="4" t="inlineStr">
        <is>
          <t xml:space="preserve"> </t>
        </is>
      </c>
    </row>
    <row r="10">
      <c r="A10" s="4" t="inlineStr">
        <is>
          <t>Derivative liability, measurement input</t>
        </is>
      </c>
      <c r="B10" s="11" t="n">
        <v>0.39</v>
      </c>
    </row>
    <row r="11">
      <c r="A11" s="4" t="inlineStr">
        <is>
          <t>Maximum | Estimated reimbursement rate compared to reimbursement agent | CVR liability</t>
        </is>
      </c>
      <c r="B11" s="4" t="inlineStr">
        <is>
          <t xml:space="preserve"> </t>
        </is>
      </c>
    </row>
    <row r="12">
      <c r="A12" s="3" t="inlineStr">
        <is>
          <t>Fair Value, Liabilities Measured on Recurring Basis, Unobservable Input Reconciliation [Line Items]</t>
        </is>
      </c>
      <c r="B12" s="4" t="inlineStr">
        <is>
          <t xml:space="preserve"> </t>
        </is>
      </c>
    </row>
    <row r="13">
      <c r="A13" s="4" t="inlineStr">
        <is>
          <t>Derivative liability, measurement input</t>
        </is>
      </c>
      <c r="B13" s="5" t="n">
        <v>1</v>
      </c>
    </row>
    <row r="14">
      <c r="A14" s="4" t="inlineStr">
        <is>
          <t>Maximum | Risk-adjusted discount rates | CVR liability</t>
        </is>
      </c>
      <c r="B14" s="4" t="inlineStr">
        <is>
          <t xml:space="preserve"> </t>
        </is>
      </c>
    </row>
    <row r="15">
      <c r="A15" s="3" t="inlineStr">
        <is>
          <t>Fair Value, Liabilities Measured on Recurring Basis, Unobservable Input Reconciliation [Line Items]</t>
        </is>
      </c>
      <c r="B15" s="4" t="inlineStr">
        <is>
          <t xml:space="preserve"> </t>
        </is>
      </c>
    </row>
    <row r="16">
      <c r="A16" s="4" t="inlineStr">
        <is>
          <t>Derivative liability, measurement input</t>
        </is>
      </c>
      <c r="B16" s="12" t="n">
        <v>0.0665</v>
      </c>
    </row>
    <row r="17">
      <c r="A17" s="4" t="inlineStr">
        <is>
          <t>Maximum | CVR liability | Estimated probability of success</t>
        </is>
      </c>
      <c r="B17" s="4" t="inlineStr">
        <is>
          <t xml:space="preserve"> </t>
        </is>
      </c>
    </row>
    <row r="18">
      <c r="A18" s="3" t="inlineStr">
        <is>
          <t>Fair Value, Liabilities Measured on Recurring Basis, Unobservable Input Reconciliation [Line Items]</t>
        </is>
      </c>
      <c r="B18" s="4" t="inlineStr">
        <is>
          <t xml:space="preserve"> </t>
        </is>
      </c>
    </row>
    <row r="19">
      <c r="A19" s="4" t="inlineStr">
        <is>
          <t>Derivative liability, measurement input</t>
        </is>
      </c>
      <c r="B19" s="5"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Derivative Liabilities (Details) - CVR liability $ in Thousands</t>
        </is>
      </c>
      <c r="B1" s="2" t="inlineStr">
        <is>
          <t>3 Months Ended</t>
        </is>
      </c>
    </row>
    <row r="2">
      <c r="B2" s="2" t="inlineStr">
        <is>
          <t>Mar. 31,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42700</v>
      </c>
    </row>
    <row r="5">
      <c r="A5" s="4" t="inlineStr">
        <is>
          <t>Changes in the fair value of the CVR liability</t>
        </is>
      </c>
      <c r="B5" s="5" t="n">
        <v>430</v>
      </c>
    </row>
    <row r="6">
      <c r="A6" s="4" t="inlineStr">
        <is>
          <t>Payments</t>
        </is>
      </c>
      <c r="B6" s="5" t="n">
        <v>-1430</v>
      </c>
    </row>
    <row r="7">
      <c r="A7" s="4" t="inlineStr">
        <is>
          <t>Ending balance</t>
        </is>
      </c>
      <c r="B7" s="6" t="n">
        <v>417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Estimated Fair Value of Cash Equivalents and Marketable Securities and the Gross Unrealized Gains and Losse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Cash equivalents, amortized cost</t>
        </is>
      </c>
      <c r="B3" s="6" t="n">
        <v>225797</v>
      </c>
      <c r="C3" s="6" t="n">
        <v>186563</v>
      </c>
    </row>
    <row r="4">
      <c r="A4" s="4" t="inlineStr">
        <is>
          <t>Cash equivalents, gross unrealized gains</t>
        </is>
      </c>
      <c r="B4" s="5" t="n">
        <v>0</v>
      </c>
      <c r="C4" s="5" t="n">
        <v>6</v>
      </c>
    </row>
    <row r="5">
      <c r="A5" s="4" t="inlineStr">
        <is>
          <t>Cash equivalents, gross unrealized losses</t>
        </is>
      </c>
      <c r="B5" s="5" t="n">
        <v>0</v>
      </c>
      <c r="C5" s="5" t="n">
        <v>0</v>
      </c>
    </row>
    <row r="6">
      <c r="A6" s="4" t="inlineStr">
        <is>
          <t>Cash equivalents, estimated fair value</t>
        </is>
      </c>
      <c r="B6" s="5" t="n">
        <v>225797</v>
      </c>
      <c r="C6" s="5" t="n">
        <v>186569</v>
      </c>
    </row>
    <row r="7">
      <c r="A7" s="4" t="inlineStr">
        <is>
          <t>Marketable securities, amortized cost</t>
        </is>
      </c>
      <c r="B7" s="5" t="n">
        <v>257487</v>
      </c>
      <c r="C7" s="5" t="n">
        <v>150101</v>
      </c>
    </row>
    <row r="8">
      <c r="A8" s="4" t="inlineStr">
        <is>
          <t>Marketable securities, gross unrealized gains</t>
        </is>
      </c>
      <c r="B8" s="5" t="n">
        <v>53</v>
      </c>
      <c r="C8" s="5" t="n">
        <v>284</v>
      </c>
    </row>
    <row r="9">
      <c r="A9" s="4" t="inlineStr">
        <is>
          <t>Marketable securities, gross unrealized losses</t>
        </is>
      </c>
      <c r="B9" s="5" t="n">
        <v>-451</v>
      </c>
      <c r="C9" s="5" t="n">
        <v>-1</v>
      </c>
    </row>
    <row r="10">
      <c r="A10" s="4" t="inlineStr">
        <is>
          <t>Marketable securities, estimated fair value</t>
        </is>
      </c>
      <c r="B10" s="5" t="n">
        <v>257089</v>
      </c>
      <c r="C10" s="5" t="n">
        <v>150384</v>
      </c>
    </row>
    <row r="11">
      <c r="A11" s="4" t="inlineStr">
        <is>
          <t>Money market fund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Cash equivalents, amortized cost</t>
        </is>
      </c>
      <c r="B13" s="5" t="n">
        <v>225797</v>
      </c>
      <c r="C13" s="5" t="n">
        <v>150648</v>
      </c>
    </row>
    <row r="14">
      <c r="A14" s="4" t="inlineStr">
        <is>
          <t>Cash equivalents, gross unrealized gains</t>
        </is>
      </c>
      <c r="B14" s="5" t="n">
        <v>0</v>
      </c>
      <c r="C14" s="5" t="n">
        <v>0</v>
      </c>
    </row>
    <row r="15">
      <c r="A15" s="4" t="inlineStr">
        <is>
          <t>Cash equivalents, gross unrealized losses</t>
        </is>
      </c>
      <c r="B15" s="5" t="n">
        <v>0</v>
      </c>
      <c r="C15" s="5" t="n">
        <v>0</v>
      </c>
    </row>
    <row r="16">
      <c r="A16" s="4" t="inlineStr">
        <is>
          <t>Cash equivalents, estimated fair value</t>
        </is>
      </c>
      <c r="B16" s="5" t="n">
        <v>225797</v>
      </c>
      <c r="C16" s="5" t="n">
        <v>150648</v>
      </c>
    </row>
    <row r="17">
      <c r="A17" s="4" t="inlineStr">
        <is>
          <t>Commercial pap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Cash equivalents, amortized cost</t>
        </is>
      </c>
      <c r="B19" s="4" t="inlineStr">
        <is>
          <t xml:space="preserve"> </t>
        </is>
      </c>
      <c r="C19" s="5" t="n">
        <v>24950</v>
      </c>
    </row>
    <row r="20">
      <c r="A20" s="4" t="inlineStr">
        <is>
          <t>Cash equivalents, gross unrealized gains</t>
        </is>
      </c>
      <c r="B20" s="4" t="inlineStr">
        <is>
          <t xml:space="preserve"> </t>
        </is>
      </c>
      <c r="C20" s="5" t="n">
        <v>5</v>
      </c>
    </row>
    <row r="21">
      <c r="A21" s="4" t="inlineStr">
        <is>
          <t>Cash equivalents, gross unrealized losses</t>
        </is>
      </c>
      <c r="B21" s="4" t="inlineStr">
        <is>
          <t xml:space="preserve"> </t>
        </is>
      </c>
      <c r="C21" s="5" t="n">
        <v>0</v>
      </c>
    </row>
    <row r="22">
      <c r="A22" s="4" t="inlineStr">
        <is>
          <t>Cash equivalents, estimated fair value</t>
        </is>
      </c>
      <c r="B22" s="4" t="inlineStr">
        <is>
          <t xml:space="preserve"> </t>
        </is>
      </c>
      <c r="C22" s="5" t="n">
        <v>24955</v>
      </c>
    </row>
    <row r="23">
      <c r="A23" s="4" t="inlineStr">
        <is>
          <t>Marketable securities, amortized cost</t>
        </is>
      </c>
      <c r="B23" s="5" t="n">
        <v>74803</v>
      </c>
      <c r="C23" s="5" t="n">
        <v>79124</v>
      </c>
    </row>
    <row r="24">
      <c r="A24" s="4" t="inlineStr">
        <is>
          <t>Marketable securities, gross unrealized gains</t>
        </is>
      </c>
      <c r="B24" s="5" t="n">
        <v>12</v>
      </c>
      <c r="C24" s="5" t="n">
        <v>62</v>
      </c>
    </row>
    <row r="25">
      <c r="A25" s="4" t="inlineStr">
        <is>
          <t>Marketable securities, gross unrealized losses</t>
        </is>
      </c>
      <c r="B25" s="5" t="n">
        <v>-23</v>
      </c>
      <c r="C25" s="5" t="n">
        <v>0</v>
      </c>
    </row>
    <row r="26">
      <c r="A26" s="4" t="inlineStr">
        <is>
          <t>Marketable securities, estimated fair value</t>
        </is>
      </c>
      <c r="B26" s="5" t="n">
        <v>74792</v>
      </c>
      <c r="C26" s="5" t="n">
        <v>79186</v>
      </c>
    </row>
    <row r="27">
      <c r="A27" s="4" t="inlineStr">
        <is>
          <t>Corporate bond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Marketable securities, amortized cost</t>
        </is>
      </c>
      <c r="B29" s="5" t="n">
        <v>41497</v>
      </c>
      <c r="C29" s="5" t="n">
        <v>32984</v>
      </c>
    </row>
    <row r="30">
      <c r="A30" s="4" t="inlineStr">
        <is>
          <t>Marketable securities, gross unrealized gains</t>
        </is>
      </c>
      <c r="B30" s="5" t="n">
        <v>11</v>
      </c>
      <c r="C30" s="5" t="n">
        <v>81</v>
      </c>
    </row>
    <row r="31">
      <c r="A31" s="4" t="inlineStr">
        <is>
          <t>Marketable securities, gross unrealized losses</t>
        </is>
      </c>
      <c r="B31" s="5" t="n">
        <v>-74</v>
      </c>
      <c r="C31" s="5" t="n">
        <v>-1</v>
      </c>
    </row>
    <row r="32">
      <c r="A32" s="4" t="inlineStr">
        <is>
          <t>Marketable securities, estimated fair value</t>
        </is>
      </c>
      <c r="B32" s="5" t="n">
        <v>41434</v>
      </c>
      <c r="C32" s="5" t="n">
        <v>33064</v>
      </c>
    </row>
    <row r="33">
      <c r="A33" s="4" t="inlineStr">
        <is>
          <t>U.S. government treasury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Cash equivalents, amortized cost</t>
        </is>
      </c>
      <c r="B35" s="4" t="inlineStr">
        <is>
          <t xml:space="preserve"> </t>
        </is>
      </c>
      <c r="C35" s="5" t="n">
        <v>10965</v>
      </c>
    </row>
    <row r="36">
      <c r="A36" s="4" t="inlineStr">
        <is>
          <t>Cash equivalents, gross unrealized gains</t>
        </is>
      </c>
      <c r="B36" s="4" t="inlineStr">
        <is>
          <t xml:space="preserve"> </t>
        </is>
      </c>
      <c r="C36" s="5" t="n">
        <v>1</v>
      </c>
    </row>
    <row r="37">
      <c r="A37" s="4" t="inlineStr">
        <is>
          <t>Cash equivalents, gross unrealized losses</t>
        </is>
      </c>
      <c r="B37" s="4" t="inlineStr">
        <is>
          <t xml:space="preserve"> </t>
        </is>
      </c>
      <c r="C37" s="5" t="n">
        <v>0</v>
      </c>
    </row>
    <row r="38">
      <c r="A38" s="4" t="inlineStr">
        <is>
          <t>Cash equivalents, estimated fair value</t>
        </is>
      </c>
      <c r="B38" s="4" t="inlineStr">
        <is>
          <t xml:space="preserve"> </t>
        </is>
      </c>
      <c r="C38" s="5" t="n">
        <v>10966</v>
      </c>
    </row>
    <row r="39">
      <c r="A39" s="4" t="inlineStr">
        <is>
          <t>Marketable securities, amortized cost</t>
        </is>
      </c>
      <c r="B39" s="5" t="n">
        <v>85250</v>
      </c>
      <c r="C39" s="5" t="n">
        <v>21846</v>
      </c>
    </row>
    <row r="40">
      <c r="A40" s="4" t="inlineStr">
        <is>
          <t>Marketable securities, gross unrealized gains</t>
        </is>
      </c>
      <c r="B40" s="5" t="n">
        <v>4</v>
      </c>
      <c r="C40" s="5" t="n">
        <v>31</v>
      </c>
    </row>
    <row r="41">
      <c r="A41" s="4" t="inlineStr">
        <is>
          <t>Marketable securities, gross unrealized losses</t>
        </is>
      </c>
      <c r="B41" s="5" t="n">
        <v>-209</v>
      </c>
      <c r="C41" s="5" t="n">
        <v>0</v>
      </c>
    </row>
    <row r="42">
      <c r="A42" s="4" t="inlineStr">
        <is>
          <t>Marketable securities, estimated fair value</t>
        </is>
      </c>
      <c r="B42" s="5" t="n">
        <v>85045</v>
      </c>
      <c r="C42" s="5" t="n">
        <v>21877</v>
      </c>
    </row>
    <row r="43">
      <c r="A43" s="4" t="inlineStr">
        <is>
          <t>U.S. government agency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Marketable securities, amortized cost</t>
        </is>
      </c>
      <c r="B45" s="5" t="n">
        <v>55937</v>
      </c>
      <c r="C45" s="5" t="n">
        <v>16147</v>
      </c>
    </row>
    <row r="46">
      <c r="A46" s="4" t="inlineStr">
        <is>
          <t>Marketable securities, gross unrealized gains</t>
        </is>
      </c>
      <c r="B46" s="5" t="n">
        <v>26</v>
      </c>
      <c r="C46" s="5" t="n">
        <v>110</v>
      </c>
    </row>
    <row r="47">
      <c r="A47" s="4" t="inlineStr">
        <is>
          <t>Marketable securities, gross unrealized losses</t>
        </is>
      </c>
      <c r="B47" s="5" t="n">
        <v>-145</v>
      </c>
      <c r="C47" s="5" t="n">
        <v>0</v>
      </c>
    </row>
    <row r="48">
      <c r="A48" s="4" t="inlineStr">
        <is>
          <t>Marketable securities, estimated fair value</t>
        </is>
      </c>
      <c r="B48" s="6" t="n">
        <v>55818</v>
      </c>
      <c r="C48" s="6" t="n">
        <v>162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Available-for-Sale Securities in an Unrealized Loss Position (Details) - USD ($) $ in Thousands</t>
        </is>
      </c>
      <c r="B1" s="2" t="inlineStr">
        <is>
          <t>Mar. 31, 2024</t>
        </is>
      </c>
      <c r="C1" s="2" t="inlineStr">
        <is>
          <t>Dec. 31, 2023</t>
        </is>
      </c>
    </row>
    <row r="2">
      <c r="A2" s="3" t="inlineStr">
        <is>
          <t>Fair Value</t>
        </is>
      </c>
      <c r="B2" s="4" t="inlineStr">
        <is>
          <t xml:space="preserve"> </t>
        </is>
      </c>
      <c r="C2" s="4" t="inlineStr">
        <is>
          <t xml:space="preserve"> </t>
        </is>
      </c>
    </row>
    <row r="3">
      <c r="A3" s="4" t="inlineStr">
        <is>
          <t>Less Than 12 Months</t>
        </is>
      </c>
      <c r="B3" s="6" t="n">
        <v>183213</v>
      </c>
      <c r="C3" s="6" t="n">
        <v>14738</v>
      </c>
    </row>
    <row r="4">
      <c r="A4" s="4" t="inlineStr">
        <is>
          <t>12 Months or Longer</t>
        </is>
      </c>
      <c r="B4" s="5" t="n">
        <v>0</v>
      </c>
      <c r="C4" s="5" t="n">
        <v>0</v>
      </c>
    </row>
    <row r="5">
      <c r="A5" s="4" t="inlineStr">
        <is>
          <t>Total, fair value</t>
        </is>
      </c>
      <c r="B5" s="5" t="n">
        <v>183213</v>
      </c>
      <c r="C5" s="5" t="n">
        <v>14738</v>
      </c>
    </row>
    <row r="6">
      <c r="A6" s="3" t="inlineStr">
        <is>
          <t>Unrealized Losses</t>
        </is>
      </c>
      <c r="B6" s="4" t="inlineStr">
        <is>
          <t xml:space="preserve"> </t>
        </is>
      </c>
      <c r="C6" s="4" t="inlineStr">
        <is>
          <t xml:space="preserve"> </t>
        </is>
      </c>
    </row>
    <row r="7">
      <c r="A7" s="4" t="inlineStr">
        <is>
          <t>Less Than 12 Months</t>
        </is>
      </c>
      <c r="B7" s="5" t="n">
        <v>-451</v>
      </c>
      <c r="C7" s="5" t="n">
        <v>-1</v>
      </c>
    </row>
    <row r="8">
      <c r="A8" s="4" t="inlineStr">
        <is>
          <t>12 Months or Longer</t>
        </is>
      </c>
      <c r="B8" s="5" t="n">
        <v>0</v>
      </c>
      <c r="C8" s="5" t="n">
        <v>0</v>
      </c>
    </row>
    <row r="9">
      <c r="A9" s="4" t="inlineStr">
        <is>
          <t>Total, unrealized losses</t>
        </is>
      </c>
      <c r="B9" s="5" t="n">
        <v>-451</v>
      </c>
      <c r="C9" s="5" t="n">
        <v>-1</v>
      </c>
    </row>
    <row r="10">
      <c r="A10" s="4" t="inlineStr">
        <is>
          <t>Commercial paper</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30027</v>
      </c>
      <c r="C12" s="4" t="inlineStr">
        <is>
          <t xml:space="preserve"> </t>
        </is>
      </c>
    </row>
    <row r="13">
      <c r="A13" s="4" t="inlineStr">
        <is>
          <t>12 Months or Longer</t>
        </is>
      </c>
      <c r="B13" s="5" t="n">
        <v>0</v>
      </c>
      <c r="C13" s="4" t="inlineStr">
        <is>
          <t xml:space="preserve"> </t>
        </is>
      </c>
    </row>
    <row r="14">
      <c r="A14" s="4" t="inlineStr">
        <is>
          <t>Total, fair value</t>
        </is>
      </c>
      <c r="B14" s="5" t="n">
        <v>30027</v>
      </c>
      <c r="C14" s="4" t="inlineStr">
        <is>
          <t xml:space="preserve"> </t>
        </is>
      </c>
    </row>
    <row r="15">
      <c r="A15" s="3" t="inlineStr">
        <is>
          <t>Unrealized Losses</t>
        </is>
      </c>
      <c r="B15" s="4" t="inlineStr">
        <is>
          <t xml:space="preserve"> </t>
        </is>
      </c>
      <c r="C15" s="4" t="inlineStr">
        <is>
          <t xml:space="preserve"> </t>
        </is>
      </c>
    </row>
    <row r="16">
      <c r="A16" s="4" t="inlineStr">
        <is>
          <t>Less Than 12 Months</t>
        </is>
      </c>
      <c r="B16" s="5" t="n">
        <v>-23</v>
      </c>
      <c r="C16" s="4" t="inlineStr">
        <is>
          <t xml:space="preserve"> </t>
        </is>
      </c>
    </row>
    <row r="17">
      <c r="A17" s="4" t="inlineStr">
        <is>
          <t>12 Months or Longer</t>
        </is>
      </c>
      <c r="B17" s="5" t="n">
        <v>0</v>
      </c>
      <c r="C17" s="4" t="inlineStr">
        <is>
          <t xml:space="preserve"> </t>
        </is>
      </c>
    </row>
    <row r="18">
      <c r="A18" s="4" t="inlineStr">
        <is>
          <t>Total, unrealized losses</t>
        </is>
      </c>
      <c r="B18" s="5" t="n">
        <v>-23</v>
      </c>
      <c r="C18" s="4" t="inlineStr">
        <is>
          <t xml:space="preserve"> </t>
        </is>
      </c>
    </row>
    <row r="19">
      <c r="A19" s="4" t="inlineStr">
        <is>
          <t>Corporate bond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30737</v>
      </c>
      <c r="C21" s="5" t="n">
        <v>9907</v>
      </c>
    </row>
    <row r="22">
      <c r="A22" s="4" t="inlineStr">
        <is>
          <t>12 Months or Longer</t>
        </is>
      </c>
      <c r="B22" s="5" t="n">
        <v>0</v>
      </c>
      <c r="C22" s="5" t="n">
        <v>0</v>
      </c>
    </row>
    <row r="23">
      <c r="A23" s="4" t="inlineStr">
        <is>
          <t>Total, fair value</t>
        </is>
      </c>
      <c r="B23" s="5" t="n">
        <v>30737</v>
      </c>
      <c r="C23" s="5" t="n">
        <v>9907</v>
      </c>
    </row>
    <row r="24">
      <c r="A24" s="3" t="inlineStr">
        <is>
          <t>Unrealized Losses</t>
        </is>
      </c>
      <c r="B24" s="4" t="inlineStr">
        <is>
          <t xml:space="preserve"> </t>
        </is>
      </c>
      <c r="C24" s="4" t="inlineStr">
        <is>
          <t xml:space="preserve"> </t>
        </is>
      </c>
    </row>
    <row r="25">
      <c r="A25" s="4" t="inlineStr">
        <is>
          <t>Less Than 12 Months</t>
        </is>
      </c>
      <c r="B25" s="5" t="n">
        <v>-74</v>
      </c>
      <c r="C25" s="5" t="n">
        <v>-1</v>
      </c>
    </row>
    <row r="26">
      <c r="A26" s="4" t="inlineStr">
        <is>
          <t>12 Months or Longer</t>
        </is>
      </c>
      <c r="B26" s="5" t="n">
        <v>0</v>
      </c>
      <c r="C26" s="5" t="n">
        <v>0</v>
      </c>
    </row>
    <row r="27">
      <c r="A27" s="4" t="inlineStr">
        <is>
          <t>Total, unrealized losses</t>
        </is>
      </c>
      <c r="B27" s="5" t="n">
        <v>-74</v>
      </c>
      <c r="C27" s="5" t="n">
        <v>-1</v>
      </c>
    </row>
    <row r="28">
      <c r="A28" s="4" t="inlineStr">
        <is>
          <t>U.S. government treasury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77707</v>
      </c>
      <c r="C30" s="5" t="n">
        <v>4831</v>
      </c>
    </row>
    <row r="31">
      <c r="A31" s="4" t="inlineStr">
        <is>
          <t>12 Months or Longer</t>
        </is>
      </c>
      <c r="B31" s="5" t="n">
        <v>0</v>
      </c>
      <c r="C31" s="5" t="n">
        <v>0</v>
      </c>
    </row>
    <row r="32">
      <c r="A32" s="4" t="inlineStr">
        <is>
          <t>Total, fair value</t>
        </is>
      </c>
      <c r="B32" s="5" t="n">
        <v>77707</v>
      </c>
      <c r="C32" s="5" t="n">
        <v>4831</v>
      </c>
    </row>
    <row r="33">
      <c r="A33" s="3" t="inlineStr">
        <is>
          <t>Unrealized Losses</t>
        </is>
      </c>
      <c r="B33" s="4" t="inlineStr">
        <is>
          <t xml:space="preserve"> </t>
        </is>
      </c>
      <c r="C33" s="4" t="inlineStr">
        <is>
          <t xml:space="preserve"> </t>
        </is>
      </c>
    </row>
    <row r="34">
      <c r="A34" s="4" t="inlineStr">
        <is>
          <t>Less Than 12 Months</t>
        </is>
      </c>
      <c r="B34" s="5" t="n">
        <v>-209</v>
      </c>
      <c r="C34" s="5" t="n">
        <v>0</v>
      </c>
    </row>
    <row r="35">
      <c r="A35" s="4" t="inlineStr">
        <is>
          <t>12 Months or Longer</t>
        </is>
      </c>
      <c r="B35" s="5" t="n">
        <v>0</v>
      </c>
      <c r="C35" s="5" t="n">
        <v>0</v>
      </c>
    </row>
    <row r="36">
      <c r="A36" s="4" t="inlineStr">
        <is>
          <t>Total, unrealized losses</t>
        </is>
      </c>
      <c r="B36" s="5" t="n">
        <v>-209</v>
      </c>
      <c r="C36" s="6" t="n">
        <v>0</v>
      </c>
    </row>
    <row r="37">
      <c r="A37" s="4" t="inlineStr">
        <is>
          <t>U.S. government agency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44742</v>
      </c>
      <c r="C39" s="4" t="inlineStr">
        <is>
          <t xml:space="preserve"> </t>
        </is>
      </c>
    </row>
    <row r="40">
      <c r="A40" s="4" t="inlineStr">
        <is>
          <t>12 Months or Longer</t>
        </is>
      </c>
      <c r="B40" s="5" t="n">
        <v>0</v>
      </c>
      <c r="C40" s="4" t="inlineStr">
        <is>
          <t xml:space="preserve"> </t>
        </is>
      </c>
    </row>
    <row r="41">
      <c r="A41" s="4" t="inlineStr">
        <is>
          <t>Total, fair value</t>
        </is>
      </c>
      <c r="B41" s="5" t="n">
        <v>44742</v>
      </c>
      <c r="C41" s="4" t="inlineStr">
        <is>
          <t xml:space="preserve"> </t>
        </is>
      </c>
    </row>
    <row r="42">
      <c r="A42" s="3" t="inlineStr">
        <is>
          <t>Unrealized Losses</t>
        </is>
      </c>
      <c r="B42" s="4" t="inlineStr">
        <is>
          <t xml:space="preserve"> </t>
        </is>
      </c>
      <c r="C42" s="4" t="inlineStr">
        <is>
          <t xml:space="preserve"> </t>
        </is>
      </c>
    </row>
    <row r="43">
      <c r="A43" s="4" t="inlineStr">
        <is>
          <t>Less Than 12 Months</t>
        </is>
      </c>
      <c r="B43" s="5" t="n">
        <v>-145</v>
      </c>
      <c r="C43" s="4" t="inlineStr">
        <is>
          <t xml:space="preserve"> </t>
        </is>
      </c>
    </row>
    <row r="44">
      <c r="A44" s="4" t="inlineStr">
        <is>
          <t>12 Months or Longer</t>
        </is>
      </c>
      <c r="B44" s="5" t="n">
        <v>0</v>
      </c>
      <c r="C44" s="4" t="inlineStr">
        <is>
          <t xml:space="preserve"> </t>
        </is>
      </c>
    </row>
    <row r="45">
      <c r="A45" s="4" t="inlineStr">
        <is>
          <t>Total, unrealized losses</t>
        </is>
      </c>
      <c r="B45" s="6" t="n">
        <v>-145</v>
      </c>
      <c r="C4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27" customWidth="1" min="2" max="2"/>
    <col width="22" customWidth="1" min="3" max="3"/>
    <col width="22" customWidth="1" min="4" max="4"/>
  </cols>
  <sheetData>
    <row r="1">
      <c r="A1" s="1" t="inlineStr">
        <is>
          <t>Cash Equivalents and Marketable Securities - Narrative (Details)</t>
        </is>
      </c>
      <c r="B1" s="2" t="inlineStr">
        <is>
          <t>3 Months Ended</t>
        </is>
      </c>
      <c r="D1" s="2" t="inlineStr">
        <is>
          <t>12 Months Ended</t>
        </is>
      </c>
    </row>
    <row r="2">
      <c r="B2" s="2" t="inlineStr">
        <is>
          <t>Mar. 31, 2024 USD ($) bank</t>
        </is>
      </c>
      <c r="C2" s="2" t="inlineStr">
        <is>
          <t>Mar. 31, 2023 USD ($)</t>
        </is>
      </c>
      <c r="D2" s="2" t="inlineStr">
        <is>
          <t>Dec. 31, 2023 USD ($)</t>
        </is>
      </c>
    </row>
    <row r="3">
      <c r="A3" s="3" t="inlineStr">
        <is>
          <t>Cash Equivalents And Marketable Securities [Line Items]</t>
        </is>
      </c>
      <c r="B3" s="4" t="inlineStr">
        <is>
          <t xml:space="preserve"> </t>
        </is>
      </c>
      <c r="C3" s="4" t="inlineStr">
        <is>
          <t xml:space="preserve"> </t>
        </is>
      </c>
      <c r="D3" s="4" t="inlineStr">
        <is>
          <t xml:space="preserve"> </t>
        </is>
      </c>
    </row>
    <row r="4">
      <c r="A4" s="4" t="inlineStr">
        <is>
          <t>Number of domestic banking institutions (in banks) | bank</t>
        </is>
      </c>
      <c r="B4" s="5" t="n">
        <v>2</v>
      </c>
      <c r="C4" s="4" t="inlineStr">
        <is>
          <t xml:space="preserve"> </t>
        </is>
      </c>
      <c r="D4" s="4" t="inlineStr">
        <is>
          <t xml:space="preserve"> </t>
        </is>
      </c>
    </row>
    <row r="5">
      <c r="A5" s="4" t="inlineStr">
        <is>
          <t>US Government Agencies Debt Securities</t>
        </is>
      </c>
      <c r="B5" s="4" t="inlineStr">
        <is>
          <t xml:space="preserve"> </t>
        </is>
      </c>
      <c r="C5" s="4" t="inlineStr">
        <is>
          <t xml:space="preserve"> </t>
        </is>
      </c>
      <c r="D5" s="4" t="inlineStr">
        <is>
          <t xml:space="preserve"> </t>
        </is>
      </c>
    </row>
    <row r="6">
      <c r="A6" s="3" t="inlineStr">
        <is>
          <t>Cash Equivalents And Marketable Securities [Line Items]</t>
        </is>
      </c>
      <c r="B6" s="4" t="inlineStr">
        <is>
          <t xml:space="preserve"> </t>
        </is>
      </c>
      <c r="C6" s="4" t="inlineStr">
        <is>
          <t xml:space="preserve"> </t>
        </is>
      </c>
      <c r="D6" s="4" t="inlineStr">
        <is>
          <t xml:space="preserve"> </t>
        </is>
      </c>
    </row>
    <row r="7">
      <c r="A7" s="4" t="inlineStr">
        <is>
          <t>Debt securities, available-for-sale, allowance for credit loss</t>
        </is>
      </c>
      <c r="B7" s="6" t="n">
        <v>0</v>
      </c>
      <c r="C7" s="4" t="inlineStr">
        <is>
          <t xml:space="preserve"> </t>
        </is>
      </c>
      <c r="D7" s="6" t="n">
        <v>0</v>
      </c>
    </row>
    <row r="8">
      <c r="A8" s="4" t="inlineStr">
        <is>
          <t>Impairment of marketable securities</t>
        </is>
      </c>
      <c r="B8" s="5" t="n">
        <v>0</v>
      </c>
      <c r="C8" s="4" t="inlineStr">
        <is>
          <t xml:space="preserve"> </t>
        </is>
      </c>
      <c r="D8" s="5" t="n">
        <v>0</v>
      </c>
    </row>
    <row r="9">
      <c r="A9" s="4" t="inlineStr">
        <is>
          <t>Realized gains or losses on marketable securities</t>
        </is>
      </c>
      <c r="B9" s="5" t="n">
        <v>0</v>
      </c>
      <c r="C9" s="6" t="n">
        <v>0</v>
      </c>
      <c r="D9" s="4" t="inlineStr">
        <is>
          <t xml:space="preserve"> </t>
        </is>
      </c>
    </row>
    <row r="10">
      <c r="A10" s="4" t="inlineStr">
        <is>
          <t>Accrued interest receivable on available-for-sale debt securities</t>
        </is>
      </c>
      <c r="B10" s="5" t="n">
        <v>1300000</v>
      </c>
      <c r="C10" s="4" t="inlineStr">
        <is>
          <t xml:space="preserve"> </t>
        </is>
      </c>
      <c r="D10" s="6" t="n">
        <v>900000</v>
      </c>
    </row>
    <row r="11">
      <c r="A11" s="4" t="inlineStr">
        <is>
          <t>U.S. Banking Institution | Maximum</t>
        </is>
      </c>
      <c r="B11" s="4" t="inlineStr">
        <is>
          <t xml:space="preserve"> </t>
        </is>
      </c>
      <c r="C11" s="4" t="inlineStr">
        <is>
          <t xml:space="preserve"> </t>
        </is>
      </c>
      <c r="D11" s="4" t="inlineStr">
        <is>
          <t xml:space="preserve"> </t>
        </is>
      </c>
    </row>
    <row r="12">
      <c r="A12" s="3" t="inlineStr">
        <is>
          <t>Cash Equivalents And Marketable Securities [Line Items]</t>
        </is>
      </c>
      <c r="B12" s="4" t="inlineStr">
        <is>
          <t xml:space="preserve"> </t>
        </is>
      </c>
      <c r="C12" s="4" t="inlineStr">
        <is>
          <t xml:space="preserve"> </t>
        </is>
      </c>
      <c r="D12" s="4" t="inlineStr">
        <is>
          <t xml:space="preserve"> </t>
        </is>
      </c>
    </row>
    <row r="13">
      <c r="A13" s="4" t="inlineStr">
        <is>
          <t>Cash, FDIC insured amount</t>
        </is>
      </c>
      <c r="B13" s="6" t="n">
        <v>2500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Contractual Maturities of Marketable Securities at Estimated Fair Value (Details) - USD ($) $ in Thousands</t>
        </is>
      </c>
      <c r="B1" s="2" t="inlineStr">
        <is>
          <t>Mar. 31, 2024</t>
        </is>
      </c>
      <c r="C1" s="2" t="inlineStr">
        <is>
          <t>Dec. 31, 2023</t>
        </is>
      </c>
    </row>
    <row r="2">
      <c r="A2" s="3" t="inlineStr">
        <is>
          <t>Cash and Cash Equivalents [Abstract]</t>
        </is>
      </c>
      <c r="B2" s="4" t="inlineStr">
        <is>
          <t xml:space="preserve"> </t>
        </is>
      </c>
      <c r="C2" s="4" t="inlineStr">
        <is>
          <t xml:space="preserve"> </t>
        </is>
      </c>
    </row>
    <row r="3">
      <c r="A3" s="4" t="inlineStr">
        <is>
          <t>Due in one year or less</t>
        </is>
      </c>
      <c r="B3" s="6" t="n">
        <v>191090</v>
      </c>
      <c r="C3" s="6" t="n">
        <v>115784</v>
      </c>
    </row>
    <row r="4">
      <c r="A4" s="4" t="inlineStr">
        <is>
          <t>Due in 1 - 2 years</t>
        </is>
      </c>
      <c r="B4" s="5" t="n">
        <v>65999</v>
      </c>
      <c r="C4" s="5" t="n">
        <v>34600</v>
      </c>
    </row>
    <row r="5">
      <c r="A5" s="4" t="inlineStr">
        <is>
          <t>Total marketable securities</t>
        </is>
      </c>
      <c r="B5" s="6" t="n">
        <v>257089</v>
      </c>
      <c r="C5" s="6" t="n">
        <v>1503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t>
        </is>
      </c>
      <c r="B3" s="6" t="n">
        <v>2506</v>
      </c>
      <c r="C3" s="6" t="n">
        <v>4054</v>
      </c>
    </row>
    <row r="4">
      <c r="A4" s="4" t="inlineStr">
        <is>
          <t>Accrued contracted research and development costs</t>
        </is>
      </c>
      <c r="B4" s="5" t="n">
        <v>18149</v>
      </c>
      <c r="C4" s="5" t="n">
        <v>7092</v>
      </c>
    </row>
    <row r="5">
      <c r="A5" s="4" t="inlineStr">
        <is>
          <t>Accrued professional and consulting fees</t>
        </is>
      </c>
      <c r="B5" s="5" t="n">
        <v>720</v>
      </c>
      <c r="C5" s="5" t="n">
        <v>1474</v>
      </c>
    </row>
    <row r="6">
      <c r="A6" s="4" t="inlineStr">
        <is>
          <t>Accrued other</t>
        </is>
      </c>
      <c r="B6" s="5" t="n">
        <v>219</v>
      </c>
      <c r="C6" s="5" t="n">
        <v>488</v>
      </c>
    </row>
    <row r="7">
      <c r="A7" s="4" t="inlineStr">
        <is>
          <t>Total accrued and other current liabilities</t>
        </is>
      </c>
      <c r="B7" s="6" t="n">
        <v>21594</v>
      </c>
      <c r="C7" s="6" t="n">
        <v>131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34" customWidth="1" min="5" max="5"/>
    <col width="29" customWidth="1" min="6" max="6"/>
    <col width="22" customWidth="1" min="7" max="7"/>
    <col width="22" customWidth="1" min="8" max="8"/>
  </cols>
  <sheetData>
    <row r="1">
      <c r="A1" s="1" t="inlineStr">
        <is>
          <t>Related Party Transactions - Narrative (Details)</t>
        </is>
      </c>
      <c r="E1" s="2" t="inlineStr">
        <is>
          <t>3 Months Ended</t>
        </is>
      </c>
    </row>
    <row r="2">
      <c r="B2" s="2" t="inlineStr">
        <is>
          <t>Dec. 14, 2023 USD ($)</t>
        </is>
      </c>
      <c r="C2" s="2" t="inlineStr">
        <is>
          <t>Nov. 22, 2023 $ / shares shares</t>
        </is>
      </c>
      <c r="D2" s="2" t="inlineStr">
        <is>
          <t>Jul. 12, 2023 USD ($)</t>
        </is>
      </c>
      <c r="E2" s="2" t="inlineStr">
        <is>
          <t>Mar. 31, 2024 USD ($) seat shares</t>
        </is>
      </c>
      <c r="F2" s="2" t="inlineStr">
        <is>
          <t>Mar. 31, 2023 USD ($) shares</t>
        </is>
      </c>
      <c r="G2" s="2" t="inlineStr">
        <is>
          <t>Dec. 31, 2023 USD ($)</t>
        </is>
      </c>
      <c r="H2" s="2" t="inlineStr">
        <is>
          <t>Jul.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4" t="inlineStr">
        <is>
          <t xml:space="preserve"> </t>
        </is>
      </c>
      <c r="C4" s="4" t="inlineStr">
        <is>
          <t xml:space="preserve"> </t>
        </is>
      </c>
      <c r="D4" s="4" t="inlineStr">
        <is>
          <t xml:space="preserve"> </t>
        </is>
      </c>
      <c r="E4" s="6" t="n">
        <v>13835000</v>
      </c>
      <c r="F4" s="6" t="n">
        <v>1709000</v>
      </c>
      <c r="G4" s="4" t="inlineStr">
        <is>
          <t xml:space="preserve"> </t>
        </is>
      </c>
      <c r="H4" s="4" t="inlineStr">
        <is>
          <t xml:space="preserve"> </t>
        </is>
      </c>
    </row>
    <row r="5">
      <c r="A5" s="4" t="inlineStr">
        <is>
          <t>Related party accounts payable and other current liabilities</t>
        </is>
      </c>
      <c r="B5" s="4" t="inlineStr">
        <is>
          <t xml:space="preserve"> </t>
        </is>
      </c>
      <c r="C5" s="4" t="inlineStr">
        <is>
          <t xml:space="preserve"> </t>
        </is>
      </c>
      <c r="D5" s="4" t="inlineStr">
        <is>
          <t xml:space="preserve"> </t>
        </is>
      </c>
      <c r="E5" s="6" t="n">
        <v>15528000</v>
      </c>
      <c r="F5" s="4" t="inlineStr">
        <is>
          <t xml:space="preserve"> </t>
        </is>
      </c>
      <c r="G5" s="6" t="n">
        <v>16584000</v>
      </c>
      <c r="H5" s="4" t="inlineStr">
        <is>
          <t xml:space="preserve"> </t>
        </is>
      </c>
    </row>
    <row r="6">
      <c r="A6" s="4" t="inlineStr">
        <is>
          <t>Options granted (in shares) | shares</t>
        </is>
      </c>
      <c r="B6" s="4" t="inlineStr">
        <is>
          <t xml:space="preserve"> </t>
        </is>
      </c>
      <c r="C6" s="4" t="inlineStr">
        <is>
          <t xml:space="preserve"> </t>
        </is>
      </c>
      <c r="D6" s="4" t="inlineStr">
        <is>
          <t xml:space="preserve"> </t>
        </is>
      </c>
      <c r="E6" s="5" t="n">
        <v>1044658</v>
      </c>
      <c r="F6" s="5" t="n">
        <v>177620</v>
      </c>
      <c r="G6" s="4" t="inlineStr">
        <is>
          <t xml:space="preserve"> </t>
        </is>
      </c>
      <c r="H6" s="4" t="inlineStr">
        <is>
          <t xml:space="preserve"> </t>
        </is>
      </c>
    </row>
    <row r="7">
      <c r="A7" s="4" t="inlineStr">
        <is>
          <t>Stock-based compensation expense</t>
        </is>
      </c>
      <c r="B7" s="4" t="inlineStr">
        <is>
          <t xml:space="preserve"> </t>
        </is>
      </c>
      <c r="C7" s="4" t="inlineStr">
        <is>
          <t xml:space="preserve"> </t>
        </is>
      </c>
      <c r="D7" s="4" t="inlineStr">
        <is>
          <t xml:space="preserve"> </t>
        </is>
      </c>
      <c r="E7" s="6" t="n">
        <v>13835000</v>
      </c>
      <c r="F7" s="6" t="n">
        <v>1709000</v>
      </c>
      <c r="G7" s="4" t="inlineStr">
        <is>
          <t xml:space="preserve"> </t>
        </is>
      </c>
      <c r="H7" s="4" t="inlineStr">
        <is>
          <t xml:space="preserve"> </t>
        </is>
      </c>
    </row>
    <row r="8">
      <c r="A8" s="4" t="inlineStr">
        <is>
          <t>Parag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board seats held by related party | seat</t>
        </is>
      </c>
      <c r="B10" s="4" t="inlineStr">
        <is>
          <t xml:space="preserve"> </t>
        </is>
      </c>
      <c r="C10" s="4" t="inlineStr">
        <is>
          <t xml:space="preserve"> </t>
        </is>
      </c>
      <c r="D10" s="4" t="inlineStr">
        <is>
          <t xml:space="preserve"> </t>
        </is>
      </c>
      <c r="E10" s="5" t="n">
        <v>2</v>
      </c>
      <c r="F10" s="4" t="inlineStr">
        <is>
          <t xml:space="preserve"> </t>
        </is>
      </c>
      <c r="G10" s="4" t="inlineStr">
        <is>
          <t xml:space="preserve"> </t>
        </is>
      </c>
      <c r="H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lated party accounts payable and other current liabilities</t>
        </is>
      </c>
      <c r="B13" s="4" t="inlineStr">
        <is>
          <t xml:space="preserve"> </t>
        </is>
      </c>
      <c r="C13" s="4" t="inlineStr">
        <is>
          <t xml:space="preserve"> </t>
        </is>
      </c>
      <c r="D13" s="4" t="inlineStr">
        <is>
          <t xml:space="preserve"> </t>
        </is>
      </c>
      <c r="E13" s="6" t="n">
        <v>15500000</v>
      </c>
      <c r="F13" s="4" t="inlineStr">
        <is>
          <t xml:space="preserve"> </t>
        </is>
      </c>
      <c r="G13" s="5" t="n">
        <v>16600000</v>
      </c>
      <c r="H13" s="4" t="inlineStr">
        <is>
          <t xml:space="preserve"> </t>
        </is>
      </c>
    </row>
    <row r="14">
      <c r="A14" s="4" t="inlineStr">
        <is>
          <t>Related Party | Parag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 of related party transaction</t>
        </is>
      </c>
      <c r="B16" s="4" t="inlineStr">
        <is>
          <t xml:space="preserve"> </t>
        </is>
      </c>
      <c r="C16" s="4" t="inlineStr">
        <is>
          <t xml:space="preserve"> </t>
        </is>
      </c>
      <c r="D16" s="4" t="inlineStr">
        <is>
          <t xml:space="preserve"> </t>
        </is>
      </c>
      <c r="E16" s="5" t="n">
        <v>18200000</v>
      </c>
      <c r="F16" s="4" t="inlineStr">
        <is>
          <t xml:space="preserve"> </t>
        </is>
      </c>
      <c r="G16" s="4" t="inlineStr">
        <is>
          <t xml:space="preserve"> </t>
        </is>
      </c>
      <c r="H16" s="4" t="inlineStr">
        <is>
          <t xml:space="preserve"> </t>
        </is>
      </c>
    </row>
    <row r="17">
      <c r="A17" s="4" t="inlineStr">
        <is>
          <t>Stock-based compensation</t>
        </is>
      </c>
      <c r="B17" s="4" t="inlineStr">
        <is>
          <t xml:space="preserve"> </t>
        </is>
      </c>
      <c r="C17" s="4" t="inlineStr">
        <is>
          <t xml:space="preserve"> </t>
        </is>
      </c>
      <c r="D17" s="4" t="inlineStr">
        <is>
          <t xml:space="preserve"> </t>
        </is>
      </c>
      <c r="E17" s="5" t="n">
        <v>5400000</v>
      </c>
      <c r="F17" s="4" t="inlineStr">
        <is>
          <t xml:space="preserve"> </t>
        </is>
      </c>
      <c r="G17" s="4" t="inlineStr">
        <is>
          <t xml:space="preserve"> </t>
        </is>
      </c>
      <c r="H17" s="4" t="inlineStr">
        <is>
          <t xml:space="preserve"> </t>
        </is>
      </c>
    </row>
    <row r="18">
      <c r="A18" s="4" t="inlineStr">
        <is>
          <t>Related party accounts payable and other current liabilities</t>
        </is>
      </c>
      <c r="B18" s="4" t="inlineStr">
        <is>
          <t xml:space="preserve"> </t>
        </is>
      </c>
      <c r="C18" s="4" t="inlineStr">
        <is>
          <t xml:space="preserve"> </t>
        </is>
      </c>
      <c r="D18" s="4" t="inlineStr">
        <is>
          <t xml:space="preserve"> </t>
        </is>
      </c>
      <c r="E18" s="6" t="n">
        <v>10100000</v>
      </c>
      <c r="F18" s="4" t="inlineStr">
        <is>
          <t xml:space="preserve"> </t>
        </is>
      </c>
      <c r="G18" s="6" t="n">
        <v>16600000</v>
      </c>
      <c r="H18" s="4" t="inlineStr">
        <is>
          <t xml:space="preserve"> </t>
        </is>
      </c>
    </row>
    <row r="19">
      <c r="A19" s="4" t="inlineStr">
        <is>
          <t>Common stock, shares outstanding, percentage available to purchase on a diluted basis</t>
        </is>
      </c>
      <c r="B19" s="4" t="inlineStr">
        <is>
          <t xml:space="preserve"> </t>
        </is>
      </c>
      <c r="C19" s="4" t="inlineStr">
        <is>
          <t xml:space="preserve"> </t>
        </is>
      </c>
      <c r="D19" s="4" t="inlineStr">
        <is>
          <t xml:space="preserve"> </t>
        </is>
      </c>
      <c r="E19" s="9" t="n">
        <v>0.01</v>
      </c>
      <c r="F19" s="4" t="inlineStr">
        <is>
          <t xml:space="preserve"> </t>
        </is>
      </c>
      <c r="G19" s="4" t="inlineStr">
        <is>
          <t xml:space="preserve"> </t>
        </is>
      </c>
      <c r="H19" s="4" t="inlineStr">
        <is>
          <t xml:space="preserve"> </t>
        </is>
      </c>
    </row>
    <row r="20">
      <c r="A20" s="4" t="inlineStr">
        <is>
          <t>Related Party | Subsequent to Asset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of related party transaction</t>
        </is>
      </c>
      <c r="B22" s="4" t="inlineStr">
        <is>
          <t xml:space="preserve"> </t>
        </is>
      </c>
      <c r="C22" s="4" t="inlineStr">
        <is>
          <t xml:space="preserve"> </t>
        </is>
      </c>
      <c r="D22" s="4" t="inlineStr">
        <is>
          <t xml:space="preserve"> </t>
        </is>
      </c>
      <c r="E22" s="6" t="n">
        <v>17100000</v>
      </c>
      <c r="F22" s="4" t="inlineStr">
        <is>
          <t xml:space="preserve"> </t>
        </is>
      </c>
      <c r="G22" s="4" t="inlineStr">
        <is>
          <t xml:space="preserve"> </t>
        </is>
      </c>
      <c r="H22" s="4" t="inlineStr">
        <is>
          <t xml:space="preserve"> </t>
        </is>
      </c>
    </row>
    <row r="23">
      <c r="A23" s="4" t="inlineStr">
        <is>
          <t>Related Party | SPY001 Licen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mination fee</t>
        </is>
      </c>
      <c r="B25" s="4" t="inlineStr">
        <is>
          <t xml:space="preserve"> </t>
        </is>
      </c>
      <c r="C25" s="4" t="inlineStr">
        <is>
          <t xml:space="preserve"> </t>
        </is>
      </c>
      <c r="D25" s="6" t="n">
        <v>1500000</v>
      </c>
      <c r="E25" s="4" t="inlineStr">
        <is>
          <t xml:space="preserve"> </t>
        </is>
      </c>
      <c r="F25" s="4" t="inlineStr">
        <is>
          <t xml:space="preserve"> </t>
        </is>
      </c>
      <c r="G25" s="4" t="inlineStr">
        <is>
          <t xml:space="preserve"> </t>
        </is>
      </c>
      <c r="H25" s="4" t="inlineStr">
        <is>
          <t xml:space="preserve"> </t>
        </is>
      </c>
    </row>
    <row r="26">
      <c r="A26" s="4" t="inlineStr">
        <is>
          <t>First milestone payment</t>
        </is>
      </c>
      <c r="B26" s="4" t="inlineStr">
        <is>
          <t xml:space="preserve"> </t>
        </is>
      </c>
      <c r="C26" s="4" t="inlineStr">
        <is>
          <t xml:space="preserve"> </t>
        </is>
      </c>
      <c r="D26" s="6" t="n">
        <v>2500000</v>
      </c>
      <c r="E26" s="4" t="inlineStr">
        <is>
          <t xml:space="preserve"> </t>
        </is>
      </c>
      <c r="F26" s="4" t="inlineStr">
        <is>
          <t xml:space="preserve"> </t>
        </is>
      </c>
      <c r="G26" s="4" t="inlineStr">
        <is>
          <t xml:space="preserve"> </t>
        </is>
      </c>
      <c r="H26" s="4" t="inlineStr">
        <is>
          <t xml:space="preserve"> </t>
        </is>
      </c>
    </row>
    <row r="27">
      <c r="A27" s="4" t="inlineStr">
        <is>
          <t>Related Party | SPY002 Licen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mination fee</t>
        </is>
      </c>
      <c r="B29" s="6" t="n">
        <v>1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rst milestone payment</t>
        </is>
      </c>
      <c r="B30" s="6" t="n">
        <v>2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licensing fee, maximum amount</t>
        </is>
      </c>
      <c r="B31" s="4" t="inlineStr">
        <is>
          <t xml:space="preserve"> </t>
        </is>
      </c>
      <c r="C31" s="4" t="inlineStr">
        <is>
          <t xml:space="preserve"> </t>
        </is>
      </c>
      <c r="D31" s="4" t="inlineStr">
        <is>
          <t xml:space="preserve"> </t>
        </is>
      </c>
      <c r="E31" s="5" t="n">
        <v>20000000</v>
      </c>
      <c r="F31" s="4" t="inlineStr">
        <is>
          <t xml:space="preserve"> </t>
        </is>
      </c>
      <c r="G31" s="4" t="inlineStr">
        <is>
          <t xml:space="preserve"> </t>
        </is>
      </c>
      <c r="H31" s="4" t="inlineStr">
        <is>
          <t xml:space="preserve"> </t>
        </is>
      </c>
    </row>
    <row r="32">
      <c r="A32" s="4" t="inlineStr">
        <is>
          <t>Related Party | Consulting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ptions granted (in shares) | shares</t>
        </is>
      </c>
      <c r="B34" s="4" t="inlineStr">
        <is>
          <t xml:space="preserve"> </t>
        </is>
      </c>
      <c r="C34" s="5" t="n">
        <v>477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ercise price (in dollars per share) | $ / shares</t>
        </is>
      </c>
      <c r="B35" s="4" t="inlineStr">
        <is>
          <t xml:space="preserve"> </t>
        </is>
      </c>
      <c r="C35" s="8" t="n">
        <v>10.3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period</t>
        </is>
      </c>
      <c r="B36" s="4" t="inlineStr">
        <is>
          <t xml:space="preserve"> </t>
        </is>
      </c>
      <c r="C36" s="4" t="inlineStr">
        <is>
          <t>36 month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based compensation expense</t>
        </is>
      </c>
      <c r="B37" s="4" t="inlineStr">
        <is>
          <t xml:space="preserve"> </t>
        </is>
      </c>
      <c r="C37" s="4" t="inlineStr">
        <is>
          <t xml:space="preserve"> </t>
        </is>
      </c>
      <c r="D37" s="4" t="inlineStr">
        <is>
          <t xml:space="preserve"> </t>
        </is>
      </c>
      <c r="E37" s="6" t="n">
        <v>300000</v>
      </c>
      <c r="F37" s="6" t="n">
        <v>0</v>
      </c>
      <c r="G37" s="4" t="inlineStr">
        <is>
          <t xml:space="preserve"> </t>
        </is>
      </c>
      <c r="H37" s="4" t="inlineStr">
        <is>
          <t xml:space="preserve"> </t>
        </is>
      </c>
    </row>
    <row r="38">
      <c r="A38" s="4" t="inlineStr">
        <is>
          <t>Related Party | Consulting Agreement | Share-Based Payment Arrangement, Tranche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ing percentage</t>
        </is>
      </c>
      <c r="B40" s="4" t="inlineStr">
        <is>
          <t xml:space="preserve"> </t>
        </is>
      </c>
      <c r="C40" s="9" t="n">
        <v>0.2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esting period</t>
        </is>
      </c>
      <c r="B41" s="4" t="inlineStr">
        <is>
          <t xml:space="preserve"> </t>
        </is>
      </c>
      <c r="C41" s="4" t="inlineStr">
        <is>
          <t>1 year</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aragon Therapeutics Inc | Maximum | Related Party | Paragon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ownership by noncontrolling owner</t>
        </is>
      </c>
      <c r="B44" s="4" t="inlineStr">
        <is>
          <t xml:space="preserve"> </t>
        </is>
      </c>
      <c r="C44" s="4" t="inlineStr">
        <is>
          <t xml:space="preserve"> </t>
        </is>
      </c>
      <c r="D44" s="4" t="inlineStr">
        <is>
          <t xml:space="preserve"> </t>
        </is>
      </c>
      <c r="E44" s="9" t="n">
        <v>0.05</v>
      </c>
      <c r="F44" s="4" t="inlineStr">
        <is>
          <t xml:space="preserve"> </t>
        </is>
      </c>
      <c r="G44" s="4" t="inlineStr">
        <is>
          <t xml:space="preserve"> </t>
        </is>
      </c>
      <c r="H44" s="4" t="inlineStr">
        <is>
          <t xml:space="preserve"> </t>
        </is>
      </c>
    </row>
    <row r="45">
      <c r="A45" s="4" t="inlineStr">
        <is>
          <t>Paragon Therapeutics Inc | Maximum | Related Party | SPY001 Licens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tingent obligation based on mileston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2000000</v>
      </c>
    </row>
    <row r="48">
      <c r="A48" s="4" t="inlineStr">
        <is>
          <t>Fairmount Funds Management LLC | Minimum | Related Party | Paragon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centage of ownership by noncontrolling owner</t>
        </is>
      </c>
      <c r="B50" s="4" t="inlineStr">
        <is>
          <t xml:space="preserve"> </t>
        </is>
      </c>
      <c r="C50" s="4" t="inlineStr">
        <is>
          <t xml:space="preserve"> </t>
        </is>
      </c>
      <c r="D50" s="4" t="inlineStr">
        <is>
          <t xml:space="preserve"> </t>
        </is>
      </c>
      <c r="E50" s="9" t="n">
        <v>0.05</v>
      </c>
      <c r="F50" s="4" t="inlineStr">
        <is>
          <t xml:space="preserve"> </t>
        </is>
      </c>
      <c r="G50" s="4" t="inlineStr">
        <is>
          <t xml:space="preserve"> </t>
        </is>
      </c>
      <c r="H50" s="4" t="inlineStr">
        <is>
          <t xml:space="preserve"> </t>
        </is>
      </c>
    </row>
    <row r="51">
      <c r="A51" s="4" t="inlineStr">
        <is>
          <t>Percentage of ownership held in third party</t>
        </is>
      </c>
      <c r="B51" s="4" t="inlineStr">
        <is>
          <t xml:space="preserve"> </t>
        </is>
      </c>
      <c r="C51" s="4" t="inlineStr">
        <is>
          <t xml:space="preserve"> </t>
        </is>
      </c>
      <c r="D51" s="4" t="inlineStr">
        <is>
          <t xml:space="preserve"> </t>
        </is>
      </c>
      <c r="E51" s="9" t="n">
        <v>0.05</v>
      </c>
      <c r="F51" s="4" t="inlineStr">
        <is>
          <t xml:space="preserve"> </t>
        </is>
      </c>
      <c r="G51" s="4" t="inlineStr">
        <is>
          <t xml:space="preserve"> </t>
        </is>
      </c>
      <c r="H51"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Expenses related to Related Party which were Settled in Cash (Details) - USD ($) $ in Millions</t>
        </is>
      </c>
      <c r="B1" s="2" t="inlineStr">
        <is>
          <t>3 Months Ended</t>
        </is>
      </c>
    </row>
    <row r="2">
      <c r="B2" s="2" t="inlineStr">
        <is>
          <t>Mar. 31, 2024</t>
        </is>
      </c>
      <c r="C2" s="2" t="inlineStr">
        <is>
          <t>Mar. 31, 2023</t>
        </is>
      </c>
    </row>
    <row r="3">
      <c r="A3" s="4" t="inlineStr">
        <is>
          <t>Paragon Agreement | Research and Development Expense</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imbursable costs under the Paragon Agreement</t>
        </is>
      </c>
      <c r="B5" s="13" t="n">
        <v>11.7</v>
      </c>
      <c r="C5"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4</t>
        </is>
      </c>
      <c r="D2" s="2" t="inlineStr">
        <is>
          <t>Mar. 31, 2023</t>
        </is>
      </c>
    </row>
    <row r="3">
      <c r="A3" s="3" t="inlineStr">
        <is>
          <t>Revenue:</t>
        </is>
      </c>
      <c r="C3" s="4" t="inlineStr">
        <is>
          <t xml:space="preserve"> </t>
        </is>
      </c>
      <c r="D3" s="4" t="inlineStr">
        <is>
          <t xml:space="preserve"> </t>
        </is>
      </c>
    </row>
    <row r="4">
      <c r="A4" s="4" t="inlineStr">
        <is>
          <t>Total revenue</t>
        </is>
      </c>
      <c r="C4" s="6" t="n">
        <v>0</v>
      </c>
      <c r="D4" s="6" t="n">
        <v>198</v>
      </c>
    </row>
    <row r="5">
      <c r="A5" s="3" t="inlineStr">
        <is>
          <t>Operating expenses:</t>
        </is>
      </c>
      <c r="C5" s="4" t="inlineStr">
        <is>
          <t xml:space="preserve"> </t>
        </is>
      </c>
      <c r="D5" s="4" t="inlineStr">
        <is>
          <t xml:space="preserve"> </t>
        </is>
      </c>
    </row>
    <row r="6">
      <c r="A6" s="4" t="inlineStr">
        <is>
          <t>Research and development</t>
        </is>
      </c>
      <c r="B6" s="4" t="inlineStr">
        <is>
          <t>[1]</t>
        </is>
      </c>
      <c r="C6" s="5" t="n">
        <v>34928</v>
      </c>
      <c r="D6" s="5" t="n">
        <v>13776</v>
      </c>
    </row>
    <row r="7">
      <c r="A7" s="4" t="inlineStr">
        <is>
          <t>General and administrative</t>
        </is>
      </c>
      <c r="C7" s="5" t="n">
        <v>12846</v>
      </c>
      <c r="D7" s="5" t="n">
        <v>5228</v>
      </c>
    </row>
    <row r="8">
      <c r="A8" s="4" t="inlineStr">
        <is>
          <t>Total operating expenses</t>
        </is>
      </c>
      <c r="C8" s="5" t="n">
        <v>47774</v>
      </c>
      <c r="D8" s="5" t="n">
        <v>19004</v>
      </c>
    </row>
    <row r="9">
      <c r="A9" s="4" t="inlineStr">
        <is>
          <t>Loss from operations</t>
        </is>
      </c>
      <c r="C9" s="5" t="n">
        <v>-47774</v>
      </c>
      <c r="D9" s="5" t="n">
        <v>-18806</v>
      </c>
    </row>
    <row r="10">
      <c r="A10" s="3" t="inlineStr">
        <is>
          <t>Other income (expense):</t>
        </is>
      </c>
      <c r="C10" s="4" t="inlineStr">
        <is>
          <t xml:space="preserve"> </t>
        </is>
      </c>
      <c r="D10" s="4" t="inlineStr">
        <is>
          <t xml:space="preserve"> </t>
        </is>
      </c>
    </row>
    <row r="11">
      <c r="A11" s="4" t="inlineStr">
        <is>
          <t>Interest income</t>
        </is>
      </c>
      <c r="C11" s="5" t="n">
        <v>4432</v>
      </c>
      <c r="D11" s="5" t="n">
        <v>420</v>
      </c>
    </row>
    <row r="12">
      <c r="A12" s="4" t="inlineStr">
        <is>
          <t>Other expense</t>
        </is>
      </c>
      <c r="C12" s="5" t="n">
        <v>-483</v>
      </c>
      <c r="D12" s="5" t="n">
        <v>-72</v>
      </c>
    </row>
    <row r="13">
      <c r="A13" s="4" t="inlineStr">
        <is>
          <t>Total other income (expense)</t>
        </is>
      </c>
      <c r="C13" s="5" t="n">
        <v>3949</v>
      </c>
      <c r="D13" s="5" t="n">
        <v>348</v>
      </c>
    </row>
    <row r="14">
      <c r="A14" s="4" t="inlineStr">
        <is>
          <t>Loss before income tax expense</t>
        </is>
      </c>
      <c r="C14" s="5" t="n">
        <v>-43825</v>
      </c>
      <c r="D14" s="5" t="n">
        <v>-18458</v>
      </c>
    </row>
    <row r="15">
      <c r="A15" s="4" t="inlineStr">
        <is>
          <t>Income tax (expense) benefit</t>
        </is>
      </c>
      <c r="C15" s="5" t="n">
        <v>-32</v>
      </c>
      <c r="D15" s="5" t="n">
        <v>36</v>
      </c>
    </row>
    <row r="16">
      <c r="A16" s="4" t="inlineStr">
        <is>
          <t>Net loss</t>
        </is>
      </c>
      <c r="C16" s="6" t="n">
        <v>-43857</v>
      </c>
      <c r="D16" s="6" t="n">
        <v>-18422</v>
      </c>
    </row>
    <row r="17">
      <c r="A17" s="4" t="inlineStr">
        <is>
          <t>Net loss per share, basic (in dollars per share)</t>
        </is>
      </c>
      <c r="C17" s="8" t="n">
        <v>0.72</v>
      </c>
      <c r="D17" s="4" t="inlineStr">
        <is>
          <t xml:space="preserve"> </t>
        </is>
      </c>
    </row>
    <row r="18">
      <c r="A18" s="4" t="inlineStr">
        <is>
          <t>Net loss per share, diluted (in dollars per share)</t>
        </is>
      </c>
      <c r="C18" s="8" t="n">
        <v>0.72</v>
      </c>
      <c r="D18" s="4" t="inlineStr">
        <is>
          <t xml:space="preserve"> </t>
        </is>
      </c>
    </row>
    <row r="19">
      <c r="A19" s="4" t="inlineStr">
        <is>
          <t>Weighted-average common shares outstanding, basic (in shares)</t>
        </is>
      </c>
      <c r="C19" s="5" t="n">
        <v>36512662</v>
      </c>
      <c r="D19" s="5" t="n">
        <v>3770506</v>
      </c>
    </row>
    <row r="20">
      <c r="A20" s="4" t="inlineStr">
        <is>
          <t>Weighted-average common shares outstanding, diluted (in shares)</t>
        </is>
      </c>
      <c r="C20" s="5" t="n">
        <v>36512662</v>
      </c>
      <c r="D20" s="5" t="n">
        <v>3770506</v>
      </c>
    </row>
    <row r="21">
      <c r="A21" s="4" t="inlineStr">
        <is>
          <t>Series A Preferred Stock</t>
        </is>
      </c>
      <c r="C21" s="4" t="inlineStr">
        <is>
          <t xml:space="preserve"> </t>
        </is>
      </c>
      <c r="D21" s="4" t="inlineStr">
        <is>
          <t xml:space="preserve"> </t>
        </is>
      </c>
    </row>
    <row r="22">
      <c r="A22" s="3" t="inlineStr">
        <is>
          <t>Other income (expense):</t>
        </is>
      </c>
      <c r="C22" s="4" t="inlineStr">
        <is>
          <t xml:space="preserve"> </t>
        </is>
      </c>
      <c r="D22" s="4" t="inlineStr">
        <is>
          <t xml:space="preserve"> </t>
        </is>
      </c>
    </row>
    <row r="23">
      <c r="A23" s="4" t="inlineStr">
        <is>
          <t>Net loss</t>
        </is>
      </c>
      <c r="C23" s="6" t="n">
        <v>-12642</v>
      </c>
      <c r="D23" s="6" t="n">
        <v>0</v>
      </c>
    </row>
    <row r="24">
      <c r="A24" s="4" t="inlineStr">
        <is>
          <t>Net loss per share, basic (in dollars per share)</t>
        </is>
      </c>
      <c r="C24" s="8" t="n">
        <v>-28.93</v>
      </c>
      <c r="D24" s="6" t="n">
        <v>0</v>
      </c>
    </row>
    <row r="25">
      <c r="A25" s="4" t="inlineStr">
        <is>
          <t>Net loss per share, diluted (in dollars per share)</t>
        </is>
      </c>
      <c r="C25" s="8" t="n">
        <v>-28.93</v>
      </c>
      <c r="D25" s="6" t="n">
        <v>0</v>
      </c>
    </row>
    <row r="26">
      <c r="A26" s="4" t="inlineStr">
        <is>
          <t>Weighted-average common shares outstanding, basic (in shares)</t>
        </is>
      </c>
      <c r="C26" s="5" t="n">
        <v>437037</v>
      </c>
      <c r="D26" s="5" t="n">
        <v>0</v>
      </c>
    </row>
    <row r="27">
      <c r="A27" s="4" t="inlineStr">
        <is>
          <t>Weighted-average common shares outstanding, diluted (in shares)</t>
        </is>
      </c>
      <c r="C27" s="5" t="n">
        <v>437037</v>
      </c>
      <c r="D27" s="5" t="n">
        <v>0</v>
      </c>
    </row>
    <row r="28">
      <c r="A28" s="4" t="inlineStr">
        <is>
          <t>Series B Preferred Stock</t>
        </is>
      </c>
      <c r="C28" s="4" t="inlineStr">
        <is>
          <t xml:space="preserve"> </t>
        </is>
      </c>
      <c r="D28" s="4" t="inlineStr">
        <is>
          <t xml:space="preserve"> </t>
        </is>
      </c>
    </row>
    <row r="29">
      <c r="A29" s="3" t="inlineStr">
        <is>
          <t>Other income (expense):</t>
        </is>
      </c>
      <c r="C29" s="4" t="inlineStr">
        <is>
          <t xml:space="preserve"> </t>
        </is>
      </c>
      <c r="D29" s="4" t="inlineStr">
        <is>
          <t xml:space="preserve"> </t>
        </is>
      </c>
    </row>
    <row r="30">
      <c r="A30" s="4" t="inlineStr">
        <is>
          <t>Net loss</t>
        </is>
      </c>
      <c r="C30" s="6" t="n">
        <v>-4810</v>
      </c>
      <c r="D30" s="6" t="n">
        <v>0</v>
      </c>
    </row>
    <row r="31">
      <c r="A31" s="4" t="inlineStr">
        <is>
          <t>Net loss per share, basic (in dollars per share)</t>
        </is>
      </c>
      <c r="C31" s="8" t="n">
        <v>-28.93</v>
      </c>
      <c r="D31" s="6" t="n">
        <v>0</v>
      </c>
    </row>
    <row r="32">
      <c r="A32" s="4" t="inlineStr">
        <is>
          <t>Net loss per share, diluted (in dollars per share)</t>
        </is>
      </c>
      <c r="C32" s="8" t="n">
        <v>-28.93</v>
      </c>
      <c r="D32" s="6" t="n">
        <v>0</v>
      </c>
    </row>
    <row r="33">
      <c r="A33" s="4" t="inlineStr">
        <is>
          <t>Weighted-average common shares outstanding, basic (in shares)</t>
        </is>
      </c>
      <c r="C33" s="5" t="n">
        <v>166261</v>
      </c>
      <c r="D33" s="5" t="n">
        <v>0</v>
      </c>
    </row>
    <row r="34">
      <c r="A34" s="4" t="inlineStr">
        <is>
          <t>Weighted-average common shares outstanding, diluted (in shares)</t>
        </is>
      </c>
      <c r="C34" s="5" t="n">
        <v>166261</v>
      </c>
      <c r="D34" s="5" t="n">
        <v>0</v>
      </c>
    </row>
    <row r="35">
      <c r="A35" s="4" t="inlineStr">
        <is>
          <t>Common Stock</t>
        </is>
      </c>
      <c r="C35" s="4" t="inlineStr">
        <is>
          <t xml:space="preserve"> </t>
        </is>
      </c>
      <c r="D35" s="4" t="inlineStr">
        <is>
          <t xml:space="preserve"> </t>
        </is>
      </c>
    </row>
    <row r="36">
      <c r="A36" s="3" t="inlineStr">
        <is>
          <t>Other income (expense):</t>
        </is>
      </c>
      <c r="C36" s="4" t="inlineStr">
        <is>
          <t xml:space="preserve"> </t>
        </is>
      </c>
      <c r="D36" s="4" t="inlineStr">
        <is>
          <t xml:space="preserve"> </t>
        </is>
      </c>
    </row>
    <row r="37">
      <c r="A37" s="4" t="inlineStr">
        <is>
          <t>Net loss</t>
        </is>
      </c>
      <c r="C37" s="6" t="n">
        <v>-26405</v>
      </c>
      <c r="D37" s="6" t="n">
        <v>-18422</v>
      </c>
    </row>
    <row r="38">
      <c r="A38" s="4" t="inlineStr">
        <is>
          <t>Net loss per share, basic (in dollars per share)</t>
        </is>
      </c>
      <c r="C38" s="8" t="n">
        <v>-0.72</v>
      </c>
      <c r="D38" s="8" t="n">
        <v>-4.89</v>
      </c>
    </row>
    <row r="39">
      <c r="A39" s="4" t="inlineStr">
        <is>
          <t>Net loss per share, diluted (in dollars per share)</t>
        </is>
      </c>
      <c r="C39" s="8" t="n">
        <v>-0.72</v>
      </c>
      <c r="D39" s="8" t="n">
        <v>-4.89</v>
      </c>
    </row>
    <row r="40">
      <c r="A40" s="4" t="inlineStr">
        <is>
          <t>Weighted-average common shares outstanding, basic (in shares)</t>
        </is>
      </c>
      <c r="C40" s="5" t="n">
        <v>36262662</v>
      </c>
      <c r="D40" s="5" t="n">
        <v>2614843</v>
      </c>
    </row>
    <row r="41">
      <c r="A41" s="4" t="inlineStr">
        <is>
          <t>Weighted-average common shares outstanding, diluted (in shares)</t>
        </is>
      </c>
      <c r="C41" s="5" t="n">
        <v>36512662</v>
      </c>
      <c r="D41" s="5" t="n">
        <v>3770506</v>
      </c>
    </row>
    <row r="42">
      <c r="A42" s="4" t="inlineStr">
        <is>
          <t>Development fee and royalty</t>
        </is>
      </c>
      <c r="C42" s="4" t="inlineStr">
        <is>
          <t xml:space="preserve"> </t>
        </is>
      </c>
      <c r="D42" s="4" t="inlineStr">
        <is>
          <t xml:space="preserve"> </t>
        </is>
      </c>
    </row>
    <row r="43">
      <c r="A43" s="3" t="inlineStr">
        <is>
          <t>Revenue:</t>
        </is>
      </c>
      <c r="C43" s="4" t="inlineStr">
        <is>
          <t xml:space="preserve"> </t>
        </is>
      </c>
      <c r="D43" s="4" t="inlineStr">
        <is>
          <t xml:space="preserve"> </t>
        </is>
      </c>
    </row>
    <row r="44">
      <c r="A44" s="4" t="inlineStr">
        <is>
          <t>Total revenue</t>
        </is>
      </c>
      <c r="C44" s="6" t="n">
        <v>0</v>
      </c>
      <c r="D44" s="6" t="n">
        <v>198</v>
      </c>
    </row>
    <row r="45"/>
    <row r="46">
      <c r="A46" s="4" t="inlineStr">
        <is>
          <t>[1] Includes $17.1 million in related party expenses for the three months ended March 31, 2024 and no related party expenses for the three months ended March 31, 2023.</t>
        </is>
      </c>
    </row>
  </sheetData>
  <mergeCells count="4">
    <mergeCell ref="A1:B2"/>
    <mergeCell ref="C1:D1"/>
    <mergeCell ref="A45:C45"/>
    <mergeCell ref="A46:C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Accounts Payable (Details) - USD ($) $ in Thousands</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Total related party accounts payable</t>
        </is>
      </c>
      <c r="B3" s="6" t="n">
        <v>15528</v>
      </c>
      <c r="C3" s="6" t="n">
        <v>16584</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related party accounts payable</t>
        </is>
      </c>
      <c r="B6" s="5" t="n">
        <v>15500</v>
      </c>
      <c r="C6" s="5" t="n">
        <v>16600</v>
      </c>
    </row>
    <row r="7">
      <c r="A7" s="4" t="inlineStr">
        <is>
          <t>Related Party | Paragon Agreement</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related party accounts payable</t>
        </is>
      </c>
      <c r="B9" s="5" t="n">
        <v>10100</v>
      </c>
      <c r="C9" s="5" t="n">
        <v>16600</v>
      </c>
    </row>
    <row r="10">
      <c r="A10" s="4" t="inlineStr">
        <is>
          <t>Related Party | Parapyre Option Obligation</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related party accounts payable</t>
        </is>
      </c>
      <c r="B12" s="6" t="n">
        <v>5400</v>
      </c>
      <c r="C1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 width="14" customWidth="1" min="7" max="7"/>
    <col width="40" customWidth="1" min="8" max="8"/>
    <col width="24" customWidth="1" min="9" max="9"/>
    <col width="32" customWidth="1" min="10" max="10"/>
    <col width="21" customWidth="1" min="11" max="11"/>
    <col width="21" customWidth="1" min="12" max="12"/>
  </cols>
  <sheetData>
    <row r="1">
      <c r="A1" s="1" t="inlineStr">
        <is>
          <t>Convertible Preferred Stock and Stockholders' Equity - Narrative (Details) $ / shares in Units, $ in Thousands</t>
        </is>
      </c>
      <c r="H1" s="2" t="inlineStr">
        <is>
          <t>3 Months Ended</t>
        </is>
      </c>
      <c r="I1" s="2" t="inlineStr">
        <is>
          <t>40 Months Ended</t>
        </is>
      </c>
    </row>
    <row r="2">
      <c r="B2" s="2" t="inlineStr">
        <is>
          <t>Mar. 20, 2024 USD ($) shares</t>
        </is>
      </c>
      <c r="C2" s="2" t="inlineStr">
        <is>
          <t>Mar. 18, 2024 shares</t>
        </is>
      </c>
      <c r="D2" s="2" t="inlineStr">
        <is>
          <t>Dec. 11, 2023 USD ($) shares</t>
        </is>
      </c>
      <c r="E2" s="2" t="inlineStr">
        <is>
          <t>Jul. 07, 2023 shares</t>
        </is>
      </c>
      <c r="F2" s="2" t="inlineStr">
        <is>
          <t>Jun. 26, 2023 USD ($) shares</t>
        </is>
      </c>
      <c r="G2" s="2" t="inlineStr">
        <is>
          <t>Jun. 22, 2023</t>
        </is>
      </c>
      <c r="H2" s="2" t="inlineStr">
        <is>
          <t>Mar. 31, 2024 USD ($) $ / shares shares</t>
        </is>
      </c>
      <c r="I2" s="2" t="inlineStr">
        <is>
          <t>May 31, 2022 $ / shares</t>
        </is>
      </c>
      <c r="J2" s="2" t="inlineStr">
        <is>
          <t>Dec. 31, 2023 $ / shares shares</t>
        </is>
      </c>
      <c r="K2" s="2" t="inlineStr">
        <is>
          <t>Mar. 31, 2023 shares</t>
        </is>
      </c>
      <c r="L2" s="2" t="inlineStr">
        <is>
          <t>Dec. 3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 price per warrant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25</v>
      </c>
      <c r="J4" s="4" t="inlineStr">
        <is>
          <t xml:space="preserve"> </t>
        </is>
      </c>
      <c r="K4" s="4" t="inlineStr">
        <is>
          <t xml:space="preserve"> </t>
        </is>
      </c>
      <c r="L4" s="4" t="inlineStr">
        <is>
          <t xml:space="preserve"> </t>
        </is>
      </c>
    </row>
    <row r="5">
      <c r="A5" s="4" t="inlineStr">
        <is>
          <t>Maximum ownership percentage of common stock shares for outstanding warrants to be exerc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4" t="n">
        <v>0.0499</v>
      </c>
      <c r="J5" s="4" t="inlineStr">
        <is>
          <t xml:space="preserve"> </t>
        </is>
      </c>
      <c r="K5" s="4" t="inlineStr">
        <is>
          <t xml:space="preserve"> </t>
        </is>
      </c>
      <c r="L5" s="4" t="inlineStr">
        <is>
          <t xml:space="preserve"> </t>
        </is>
      </c>
    </row>
    <row r="6">
      <c r="A6" s="4" t="inlineStr">
        <is>
          <t>Ownership percentage for outstanding warrants to purchase shares of common stock to be exercised to certain 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4" t="n">
        <v>0.0999</v>
      </c>
      <c r="J6" s="4" t="inlineStr">
        <is>
          <t xml:space="preserve"> </t>
        </is>
      </c>
      <c r="K6" s="4" t="inlineStr">
        <is>
          <t xml:space="preserve"> </t>
        </is>
      </c>
      <c r="L6" s="4" t="inlineStr">
        <is>
          <t xml:space="preserve"> </t>
        </is>
      </c>
    </row>
    <row r="7">
      <c r="A7" s="4" t="inlineStr">
        <is>
          <t>Revised ownership percentage, period to take effect after not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61 days</t>
        </is>
      </c>
      <c r="J7" s="4" t="inlineStr">
        <is>
          <t xml:space="preserve"> </t>
        </is>
      </c>
      <c r="K7" s="4" t="inlineStr">
        <is>
          <t xml:space="preserve"> </t>
        </is>
      </c>
      <c r="L7" s="4" t="inlineStr">
        <is>
          <t xml:space="preserve"> </t>
        </is>
      </c>
    </row>
    <row r="8">
      <c r="A8" s="4" t="inlineStr">
        <is>
          <t>Preferred stock,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5" t="n">
        <v>0</v>
      </c>
      <c r="K8" s="4" t="inlineStr">
        <is>
          <t xml:space="preserve"> </t>
        </is>
      </c>
      <c r="L8" s="4" t="inlineStr">
        <is>
          <t xml:space="preserve"> </t>
        </is>
      </c>
    </row>
    <row r="9">
      <c r="A9" s="4" t="inlineStr">
        <is>
          <t>Conversion Of Series A Non-Voting Convertible Preferred Stock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conver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972080</v>
      </c>
      <c r="I11" s="4" t="inlineStr">
        <is>
          <t xml:space="preserve"> </t>
        </is>
      </c>
      <c r="J11" s="4" t="inlineStr">
        <is>
          <t xml:space="preserve"> </t>
        </is>
      </c>
      <c r="K11" s="4" t="inlineStr">
        <is>
          <t xml:space="preserve"> </t>
        </is>
      </c>
      <c r="L11" s="4" t="inlineStr">
        <is>
          <t xml:space="preserve"> </t>
        </is>
      </c>
    </row>
    <row r="12">
      <c r="A12" s="4" t="inlineStr">
        <is>
          <t>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ross proceeds received in private placement | $</t>
        </is>
      </c>
      <c r="B14" s="4" t="inlineStr">
        <is>
          <t xml:space="preserve"> </t>
        </is>
      </c>
      <c r="C14" s="4" t="inlineStr">
        <is>
          <t xml:space="preserve"> </t>
        </is>
      </c>
      <c r="D14" s="6" t="n">
        <v>18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ries A Non Voting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ferred stock issued and outstanding percentage</t>
        </is>
      </c>
      <c r="B17" s="4" t="inlineStr">
        <is>
          <t xml:space="preserve"> </t>
        </is>
      </c>
      <c r="C17" s="4" t="inlineStr">
        <is>
          <t xml:space="preserve"> </t>
        </is>
      </c>
      <c r="D17" s="4" t="inlineStr">
        <is>
          <t xml:space="preserve"> </t>
        </is>
      </c>
      <c r="E17" s="4" t="inlineStr">
        <is>
          <t xml:space="preserve"> </t>
        </is>
      </c>
      <c r="F17" s="4" t="inlineStr">
        <is>
          <t xml:space="preserve"> </t>
        </is>
      </c>
      <c r="G17" s="9" t="n">
        <v>0.3</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sion basis</t>
        </is>
      </c>
      <c r="B18" s="4" t="inlineStr">
        <is>
          <t xml:space="preserve"> </t>
        </is>
      </c>
      <c r="C18" s="4" t="inlineStr">
        <is>
          <t xml:space="preserve"> </t>
        </is>
      </c>
      <c r="D18" s="4" t="inlineStr">
        <is>
          <t xml:space="preserve"> </t>
        </is>
      </c>
      <c r="E18" s="4" t="inlineStr">
        <is>
          <t xml:space="preserve"> </t>
        </is>
      </c>
      <c r="F18" s="4" t="inlineStr">
        <is>
          <t xml:space="preserve"> </t>
        </is>
      </c>
      <c r="G18" s="5" t="n">
        <v>4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non-voting convertible preferred stock (in shares)</t>
        </is>
      </c>
      <c r="B19" s="4" t="inlineStr">
        <is>
          <t xml:space="preserve"> </t>
        </is>
      </c>
      <c r="C19" s="4" t="inlineStr">
        <is>
          <t xml:space="preserve"> </t>
        </is>
      </c>
      <c r="D19" s="4" t="inlineStr">
        <is>
          <t xml:space="preserve"> </t>
        </is>
      </c>
      <c r="E19" s="4" t="inlineStr">
        <is>
          <t xml:space="preserve"> </t>
        </is>
      </c>
      <c r="F19" s="5" t="n">
        <v>72145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Series B non-voting convertible preferred stock in connection with private placement, net of financing costs | $</t>
        </is>
      </c>
      <c r="B20" s="4" t="inlineStr">
        <is>
          <t xml:space="preserve"> </t>
        </is>
      </c>
      <c r="C20" s="4" t="inlineStr">
        <is>
          <t xml:space="preserve"> </t>
        </is>
      </c>
      <c r="D20" s="4" t="inlineStr">
        <is>
          <t xml:space="preserve"> </t>
        </is>
      </c>
      <c r="E20" s="4" t="inlineStr">
        <is>
          <t xml:space="preserve"> </t>
        </is>
      </c>
      <c r="F20" s="6" t="n">
        <v>1973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ferred stock,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37037</v>
      </c>
      <c r="I21" s="4" t="inlineStr">
        <is>
          <t xml:space="preserve"> </t>
        </is>
      </c>
      <c r="J21" s="5" t="n">
        <v>437037</v>
      </c>
      <c r="K21" s="4" t="inlineStr">
        <is>
          <t xml:space="preserve"> </t>
        </is>
      </c>
      <c r="L21" s="4" t="inlineStr">
        <is>
          <t xml:space="preserve"> </t>
        </is>
      </c>
    </row>
    <row r="22">
      <c r="A22" s="4" t="inlineStr">
        <is>
          <t>Series A Non Voting Convertible Preferred Stock |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ferred stock,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37000</v>
      </c>
      <c r="I24" s="4" t="inlineStr">
        <is>
          <t xml:space="preserve"> </t>
        </is>
      </c>
      <c r="J24" s="5" t="n">
        <v>437000</v>
      </c>
      <c r="K24" s="5" t="n">
        <v>0</v>
      </c>
      <c r="L24" s="5" t="n">
        <v>0</v>
      </c>
    </row>
    <row r="25">
      <c r="A25" s="4" t="inlineStr">
        <is>
          <t>Series A Non Voting Convertible Preferred Stock | Conversion Of Series A Non-Voting Convertible Preferred Stock |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convert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49302</v>
      </c>
      <c r="I27" s="4" t="inlineStr">
        <is>
          <t xml:space="preserve"> </t>
        </is>
      </c>
      <c r="J27" s="4" t="inlineStr">
        <is>
          <t xml:space="preserve"> </t>
        </is>
      </c>
      <c r="K27" s="4" t="inlineStr">
        <is>
          <t xml:space="preserve"> </t>
        </is>
      </c>
      <c r="L27" s="4" t="inlineStr">
        <is>
          <t xml:space="preserve"> </t>
        </is>
      </c>
    </row>
    <row r="28">
      <c r="A28" s="4" t="inlineStr">
        <is>
          <t>Series A Non Voting Convertible Preferred Stock | Asset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hares transferred as equity interest in asset acquisition (in shares)</t>
        </is>
      </c>
      <c r="B30" s="4" t="inlineStr">
        <is>
          <t xml:space="preserve"> </t>
        </is>
      </c>
      <c r="C30" s="4" t="inlineStr">
        <is>
          <t xml:space="preserve"> </t>
        </is>
      </c>
      <c r="D30" s="4" t="inlineStr">
        <is>
          <t xml:space="preserve"> </t>
        </is>
      </c>
      <c r="E30" s="5" t="n">
        <v>36488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ries A Non Voting Convertible Preferred Stock | 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ross proceeds received in private placement | $</t>
        </is>
      </c>
      <c r="B33" s="4" t="inlineStr">
        <is>
          <t xml:space="preserve"> </t>
        </is>
      </c>
      <c r="C33" s="4" t="inlineStr">
        <is>
          <t xml:space="preserve"> </t>
        </is>
      </c>
      <c r="D33" s="4" t="inlineStr">
        <is>
          <t xml:space="preserve"> </t>
        </is>
      </c>
      <c r="E33" s="4" t="inlineStr">
        <is>
          <t xml:space="preserve"> </t>
        </is>
      </c>
      <c r="F33" s="6" t="n">
        <v>21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ries B Non Voting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version basis</t>
        </is>
      </c>
      <c r="B36" s="4" t="inlineStr">
        <is>
          <t xml:space="preserve"> </t>
        </is>
      </c>
      <c r="C36" s="4" t="inlineStr">
        <is>
          <t xml:space="preserve"> </t>
        </is>
      </c>
      <c r="D36" s="5" t="n">
        <v>4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ance of non-voting convertible preferred stock (in shares)</t>
        </is>
      </c>
      <c r="B37" s="5" t="n">
        <v>121625</v>
      </c>
      <c r="C37" s="5" t="n">
        <v>271625</v>
      </c>
      <c r="D37" s="5" t="n">
        <v>150000</v>
      </c>
      <c r="E37" s="4" t="inlineStr">
        <is>
          <t xml:space="preserve"> </t>
        </is>
      </c>
      <c r="F37" s="4" t="inlineStr">
        <is>
          <t xml:space="preserve"> </t>
        </is>
      </c>
      <c r="G37" s="4" t="inlineStr">
        <is>
          <t xml:space="preserve"> </t>
        </is>
      </c>
      <c r="H37" s="5" t="n">
        <v>122000</v>
      </c>
      <c r="I37" s="4" t="inlineStr">
        <is>
          <t xml:space="preserve"> </t>
        </is>
      </c>
      <c r="J37" s="4" t="inlineStr">
        <is>
          <t xml:space="preserve"> </t>
        </is>
      </c>
      <c r="K37" s="4" t="inlineStr">
        <is>
          <t xml:space="preserve"> </t>
        </is>
      </c>
      <c r="L37" s="4" t="inlineStr">
        <is>
          <t xml:space="preserve"> </t>
        </is>
      </c>
    </row>
    <row r="38">
      <c r="A38" s="4" t="inlineStr">
        <is>
          <t>Issuance of Series B non-voting convertible preferred stock in connection with private placement, net of financing cost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68850</v>
      </c>
      <c r="I38" s="4" t="inlineStr">
        <is>
          <t xml:space="preserve"> </t>
        </is>
      </c>
      <c r="J38" s="4" t="inlineStr">
        <is>
          <t xml:space="preserve"> </t>
        </is>
      </c>
      <c r="K38" s="4" t="inlineStr">
        <is>
          <t xml:space="preserve"> </t>
        </is>
      </c>
      <c r="L38" s="4" t="inlineStr">
        <is>
          <t xml:space="preserve"> </t>
        </is>
      </c>
    </row>
    <row r="39">
      <c r="A39" s="4" t="inlineStr">
        <is>
          <t>Outstanding shares, redemption valu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12100</v>
      </c>
      <c r="I39" s="4" t="inlineStr">
        <is>
          <t xml:space="preserve"> </t>
        </is>
      </c>
      <c r="J39" s="4" t="inlineStr">
        <is>
          <t xml:space="preserve"> </t>
        </is>
      </c>
      <c r="K39" s="4" t="inlineStr">
        <is>
          <t xml:space="preserve"> </t>
        </is>
      </c>
      <c r="L39" s="4" t="inlineStr">
        <is>
          <t xml:space="preserve"> </t>
        </is>
      </c>
    </row>
    <row r="40">
      <c r="A40" s="4" t="inlineStr">
        <is>
          <t>Redemption price per share (in shares)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37.93</v>
      </c>
      <c r="I40" s="4" t="inlineStr">
        <is>
          <t xml:space="preserve"> </t>
        </is>
      </c>
      <c r="J40" s="4" t="inlineStr">
        <is>
          <t xml:space="preserve"> </t>
        </is>
      </c>
      <c r="K40" s="4" t="inlineStr">
        <is>
          <t xml:space="preserve"> </t>
        </is>
      </c>
      <c r="L40" s="4" t="inlineStr">
        <is>
          <t xml:space="preserve"> </t>
        </is>
      </c>
    </row>
    <row r="41">
      <c r="A41" s="4" t="inlineStr">
        <is>
          <t>Series B Non Voting Convertible Preferred Stock | Private Plac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Gross proceeds received in private placement | $</t>
        </is>
      </c>
      <c r="B43" s="6" t="n">
        <v>180000</v>
      </c>
      <c r="C43" s="4" t="inlineStr">
        <is>
          <t xml:space="preserve"> </t>
        </is>
      </c>
      <c r="D43" s="6" t="n">
        <v>9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arapyre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xercise price per warrant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21.52</v>
      </c>
      <c r="K46" s="4" t="inlineStr">
        <is>
          <t xml:space="preserve"> </t>
        </is>
      </c>
      <c r="L46" s="4" t="inlineStr">
        <is>
          <t xml:space="preserve"> </t>
        </is>
      </c>
    </row>
    <row r="47">
      <c r="A47" s="4" t="inlineStr">
        <is>
          <t>Maximum ownership percentage of common stock shares for outstanding warrants to be exerci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4" t="n">
        <v>0.0499</v>
      </c>
      <c r="I47" s="4" t="inlineStr">
        <is>
          <t xml:space="preserve"> </t>
        </is>
      </c>
      <c r="J47" s="4" t="inlineStr">
        <is>
          <t xml:space="preserve"> </t>
        </is>
      </c>
      <c r="K47" s="4" t="inlineStr">
        <is>
          <t xml:space="preserve"> </t>
        </is>
      </c>
      <c r="L47" s="4" t="inlineStr">
        <is>
          <t xml:space="preserve"> </t>
        </is>
      </c>
    </row>
    <row r="48">
      <c r="A48" s="4" t="inlineStr">
        <is>
          <t>Warrants to purchase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684407</v>
      </c>
      <c r="K48" s="4" t="inlineStr">
        <is>
          <t xml:space="preserve"> </t>
        </is>
      </c>
      <c r="L48" s="4" t="inlineStr">
        <is>
          <t xml:space="preserve"> </t>
        </is>
      </c>
    </row>
    <row r="49">
      <c r="A49" s="4" t="inlineStr">
        <is>
          <t>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Maximum ownership percentage of common stock shares for outstanding warrants to be exerci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4" t="n">
        <v>0.1999</v>
      </c>
      <c r="J51" s="4" t="inlineStr">
        <is>
          <t xml:space="preserve"> </t>
        </is>
      </c>
      <c r="K51" s="4" t="inlineStr">
        <is>
          <t xml:space="preserve"> </t>
        </is>
      </c>
      <c r="L51" s="4" t="inlineStr">
        <is>
          <t xml:space="preserve"> </t>
        </is>
      </c>
    </row>
    <row r="52">
      <c r="A52" s="4" t="inlineStr">
        <is>
          <t>Maximum | Series A Non Voting Convertible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eneficially holders owned percentage</t>
        </is>
      </c>
      <c r="B54" s="4" t="inlineStr">
        <is>
          <t xml:space="preserve"> </t>
        </is>
      </c>
      <c r="C54" s="4" t="inlineStr">
        <is>
          <t xml:space="preserve"> </t>
        </is>
      </c>
      <c r="D54" s="4" t="inlineStr">
        <is>
          <t xml:space="preserve"> </t>
        </is>
      </c>
      <c r="E54" s="4" t="inlineStr">
        <is>
          <t xml:space="preserve"> </t>
        </is>
      </c>
      <c r="F54" s="4" t="inlineStr">
        <is>
          <t xml:space="preserve"> </t>
        </is>
      </c>
      <c r="G54" s="14" t="n">
        <v>0.199</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Maximum | Series B Non Voting Convertible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eneficial holders owned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4" t="n">
        <v>0.199</v>
      </c>
      <c r="I57" s="4" t="inlineStr">
        <is>
          <t xml:space="preserve"> </t>
        </is>
      </c>
      <c r="J57" s="4" t="inlineStr">
        <is>
          <t xml:space="preserve"> </t>
        </is>
      </c>
      <c r="K57" s="4" t="inlineStr">
        <is>
          <t xml:space="preserve"> </t>
        </is>
      </c>
      <c r="L57" s="4" t="inlineStr">
        <is>
          <t xml:space="preserve"> </t>
        </is>
      </c>
    </row>
    <row r="58">
      <c r="A58" s="4" t="inlineStr">
        <is>
          <t>Minimum | Series A Non Voting Convertible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eneficially holders owned percentage</t>
        </is>
      </c>
      <c r="B60" s="4" t="inlineStr">
        <is>
          <t xml:space="preserve"> </t>
        </is>
      </c>
      <c r="C60" s="4" t="inlineStr">
        <is>
          <t xml:space="preserve"> </t>
        </is>
      </c>
      <c r="D60" s="4" t="inlineStr">
        <is>
          <t xml:space="preserve"> </t>
        </is>
      </c>
      <c r="E60" s="4" t="inlineStr">
        <is>
          <t xml:space="preserve"> </t>
        </is>
      </c>
      <c r="F60" s="4" t="inlineStr">
        <is>
          <t xml:space="preserve"> </t>
        </is>
      </c>
      <c r="G60" s="9" t="n">
        <v>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Minimum | Series B Non Voting Convertible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eneficial holders owned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0</v>
      </c>
      <c r="I63" s="4" t="inlineStr">
        <is>
          <t xml:space="preserve"> </t>
        </is>
      </c>
      <c r="J63" s="4" t="inlineStr">
        <is>
          <t xml:space="preserve"> </t>
        </is>
      </c>
      <c r="K63" s="4" t="inlineStr">
        <is>
          <t xml:space="preserve"> </t>
        </is>
      </c>
      <c r="L6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vertible Preferred Stock and Stockholders' Equity - Pre-Funded Warrants (Details) (Details) - $ / shares</t>
        </is>
      </c>
      <c r="B1" s="2" t="inlineStr">
        <is>
          <t>Mar. 31, 2024</t>
        </is>
      </c>
      <c r="C1" s="2" t="inlineStr">
        <is>
          <t>May 31, 2022</t>
        </is>
      </c>
    </row>
    <row r="2">
      <c r="A2" s="3" t="inlineStr">
        <is>
          <t>Class of Warrant or Right [Line Items]</t>
        </is>
      </c>
      <c r="B2" s="4" t="inlineStr">
        <is>
          <t xml:space="preserve"> </t>
        </is>
      </c>
      <c r="C2" s="4" t="inlineStr">
        <is>
          <t xml:space="preserve"> </t>
        </is>
      </c>
    </row>
    <row r="3">
      <c r="A3" s="4" t="inlineStr">
        <is>
          <t>Exercise price per warrant (in dollars per share)</t>
        </is>
      </c>
      <c r="B3" s="4" t="inlineStr">
        <is>
          <t xml:space="preserve"> </t>
        </is>
      </c>
      <c r="C3" s="7" t="n">
        <v>0.0025</v>
      </c>
    </row>
    <row r="4">
      <c r="A4" s="4" t="inlineStr">
        <is>
          <t>May 20, 2022 | Pre-funded Warrants</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Exercise price per warrant (in dollars per share)</t>
        </is>
      </c>
      <c r="B6" s="7" t="n">
        <v>0.0025</v>
      </c>
      <c r="C6" s="4" t="inlineStr">
        <is>
          <t xml:space="preserve"> </t>
        </is>
      </c>
    </row>
    <row r="7">
      <c r="A7" s="4" t="inlineStr">
        <is>
          <t>Number of warrants outstanding (in shares)</t>
        </is>
      </c>
      <c r="B7" s="5" t="n">
        <v>250000</v>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Stock-Based Compensation - Narrative (Details) - USD ($) $ in Thousands</t>
        </is>
      </c>
      <c r="C1" s="2" t="inlineStr">
        <is>
          <t>1 Months Ended</t>
        </is>
      </c>
      <c r="D1" s="2" t="inlineStr">
        <is>
          <t>3 Months Ended</t>
        </is>
      </c>
      <c r="F1" s="2" t="inlineStr">
        <is>
          <t>12 Months Ended</t>
        </is>
      </c>
    </row>
    <row r="2">
      <c r="B2" s="2" t="inlineStr">
        <is>
          <t>Jun. 22, 2023</t>
        </is>
      </c>
      <c r="C2" s="2" t="inlineStr">
        <is>
          <t>Feb. 28, 2018</t>
        </is>
      </c>
      <c r="D2" s="2" t="inlineStr">
        <is>
          <t>Mar. 31, 2024</t>
        </is>
      </c>
      <c r="E2" s="2" t="inlineStr">
        <is>
          <t>Mar. 31, 2023</t>
        </is>
      </c>
      <c r="F2" s="2" t="inlineStr">
        <is>
          <t>Dec. 31, 2016</t>
        </is>
      </c>
      <c r="G2" s="2" t="inlineStr">
        <is>
          <t>Jan. 01, 2023</t>
        </is>
      </c>
      <c r="H2" s="2" t="inlineStr">
        <is>
          <t>Jan. 0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4" t="inlineStr">
        <is>
          <t xml:space="preserve"> </t>
        </is>
      </c>
      <c r="C4" s="4" t="inlineStr">
        <is>
          <t xml:space="preserve"> </t>
        </is>
      </c>
      <c r="D4" s="6" t="n">
        <v>13835</v>
      </c>
      <c r="E4" s="6" t="n">
        <v>1709</v>
      </c>
      <c r="F4" s="4" t="inlineStr">
        <is>
          <t xml:space="preserve"> </t>
        </is>
      </c>
      <c r="G4" s="4" t="inlineStr">
        <is>
          <t xml:space="preserve"> </t>
        </is>
      </c>
      <c r="H4" s="4" t="inlineStr">
        <is>
          <t xml:space="preserve"> </t>
        </is>
      </c>
    </row>
    <row r="5">
      <c r="A5" s="4" t="inlineStr">
        <is>
          <t>Two Thousand And Fifteen Equity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subject to options outstanding (in shares)</t>
        </is>
      </c>
      <c r="B7" s="4" t="inlineStr">
        <is>
          <t xml:space="preserve"> </t>
        </is>
      </c>
      <c r="C7" s="4" t="inlineStr">
        <is>
          <t xml:space="preserve"> </t>
        </is>
      </c>
      <c r="D7" s="5" t="n">
        <v>3029</v>
      </c>
      <c r="E7" s="4" t="inlineStr">
        <is>
          <t xml:space="preserve"> </t>
        </is>
      </c>
      <c r="F7" s="4" t="inlineStr">
        <is>
          <t xml:space="preserve"> </t>
        </is>
      </c>
      <c r="G7" s="4" t="inlineStr">
        <is>
          <t xml:space="preserve"> </t>
        </is>
      </c>
      <c r="H7" s="4" t="inlineStr">
        <is>
          <t xml:space="preserve"> </t>
        </is>
      </c>
    </row>
    <row r="8">
      <c r="A8" s="4" t="inlineStr">
        <is>
          <t>2016 Equity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nnual percentage of additional shares</t>
        </is>
      </c>
      <c r="B10" s="4" t="inlineStr">
        <is>
          <t xml:space="preserve"> </t>
        </is>
      </c>
      <c r="C10" s="4" t="inlineStr">
        <is>
          <t xml:space="preserve"> </t>
        </is>
      </c>
      <c r="D10" s="4" t="inlineStr">
        <is>
          <t xml:space="preserve"> </t>
        </is>
      </c>
      <c r="E10" s="4" t="inlineStr">
        <is>
          <t xml:space="preserve"> </t>
        </is>
      </c>
      <c r="F10" s="9" t="n">
        <v>0.05</v>
      </c>
      <c r="G10" s="4" t="inlineStr">
        <is>
          <t xml:space="preserve"> </t>
        </is>
      </c>
      <c r="H10" s="4" t="inlineStr">
        <is>
          <t xml:space="preserve"> </t>
        </is>
      </c>
    </row>
    <row r="11">
      <c r="A11" s="4" t="inlineStr">
        <is>
          <t>Additional number of shares available for issuance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3023650</v>
      </c>
      <c r="H11" s="5" t="n">
        <v>104561</v>
      </c>
    </row>
    <row r="12">
      <c r="A12" s="4" t="inlineStr">
        <is>
          <t>Common stock available for future issuance (in shares)</t>
        </is>
      </c>
      <c r="B12" s="4" t="inlineStr">
        <is>
          <t xml:space="preserve"> </t>
        </is>
      </c>
      <c r="C12" s="4" t="inlineStr">
        <is>
          <t xml:space="preserve"> </t>
        </is>
      </c>
      <c r="D12" s="5" t="n">
        <v>7393885</v>
      </c>
      <c r="E12" s="4" t="inlineStr">
        <is>
          <t xml:space="preserve"> </t>
        </is>
      </c>
      <c r="F12" s="4" t="inlineStr">
        <is>
          <t xml:space="preserve"> </t>
        </is>
      </c>
      <c r="G12" s="4" t="inlineStr">
        <is>
          <t xml:space="preserve"> </t>
        </is>
      </c>
      <c r="H12" s="4" t="inlineStr">
        <is>
          <t xml:space="preserve"> </t>
        </is>
      </c>
    </row>
    <row r="13">
      <c r="A13" s="4" t="inlineStr">
        <is>
          <t>Outstanding option awards (in shares)</t>
        </is>
      </c>
      <c r="B13" s="4" t="inlineStr">
        <is>
          <t xml:space="preserve"> </t>
        </is>
      </c>
      <c r="C13" s="4" t="inlineStr">
        <is>
          <t xml:space="preserve"> </t>
        </is>
      </c>
      <c r="D13" s="5" t="n">
        <v>2996404</v>
      </c>
      <c r="E13" s="4" t="inlineStr">
        <is>
          <t xml:space="preserve"> </t>
        </is>
      </c>
      <c r="F13" s="4" t="inlineStr">
        <is>
          <t xml:space="preserve"> </t>
        </is>
      </c>
      <c r="G13" s="4" t="inlineStr">
        <is>
          <t xml:space="preserve"> </t>
        </is>
      </c>
      <c r="H13" s="4" t="inlineStr">
        <is>
          <t xml:space="preserve"> </t>
        </is>
      </c>
    </row>
    <row r="14">
      <c r="A14" s="4" t="inlineStr">
        <is>
          <t>Two Thousand And Fifteen And Two Thousand And Sixteen Equity Incentive Plan And Two Thousand And Eighteen Equity Inducement Plan | Service Based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est period grant date</t>
        </is>
      </c>
      <c r="B16" s="4" t="inlineStr">
        <is>
          <t xml:space="preserve"> </t>
        </is>
      </c>
      <c r="C16" s="4" t="inlineStr">
        <is>
          <t>4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payment award, term</t>
        </is>
      </c>
      <c r="B17" s="4" t="inlineStr">
        <is>
          <t xml:space="preserve"> </t>
        </is>
      </c>
      <c r="C17" s="4" t="inlineStr">
        <is>
          <t>10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18 Equity Inducement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available for future issuance (in shares)</t>
        </is>
      </c>
      <c r="B20" s="4" t="inlineStr">
        <is>
          <t xml:space="preserve"> </t>
        </is>
      </c>
      <c r="C20" s="4" t="inlineStr">
        <is>
          <t xml:space="preserve"> </t>
        </is>
      </c>
      <c r="D20" s="5" t="n">
        <v>6029000</v>
      </c>
      <c r="E20" s="4" t="inlineStr">
        <is>
          <t xml:space="preserve"> </t>
        </is>
      </c>
      <c r="F20" s="4" t="inlineStr">
        <is>
          <t xml:space="preserve"> </t>
        </is>
      </c>
      <c r="G20" s="4" t="inlineStr">
        <is>
          <t xml:space="preserve"> </t>
        </is>
      </c>
      <c r="H20" s="4" t="inlineStr">
        <is>
          <t xml:space="preserve"> </t>
        </is>
      </c>
    </row>
    <row r="21">
      <c r="A21" s="4" t="inlineStr">
        <is>
          <t>Outstanding option awards (in shares)</t>
        </is>
      </c>
      <c r="B21" s="4" t="inlineStr">
        <is>
          <t xml:space="preserve"> </t>
        </is>
      </c>
      <c r="C21" s="4" t="inlineStr">
        <is>
          <t xml:space="preserve"> </t>
        </is>
      </c>
      <c r="D21" s="5" t="n">
        <v>5384241</v>
      </c>
      <c r="E21" s="4" t="inlineStr">
        <is>
          <t xml:space="preserve"> </t>
        </is>
      </c>
      <c r="F21" s="4" t="inlineStr">
        <is>
          <t xml:space="preserve"> </t>
        </is>
      </c>
      <c r="G21" s="4" t="inlineStr">
        <is>
          <t xml:space="preserve"> </t>
        </is>
      </c>
      <c r="H21" s="4" t="inlineStr">
        <is>
          <t xml:space="preserve"> </t>
        </is>
      </c>
    </row>
    <row r="22">
      <c r="A22" s="4" t="inlineStr">
        <is>
          <t>Spyre 2023 Equity Incentive Plan | Asset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outstanding and unexercised stock options to purchase (in shares)</t>
        </is>
      </c>
      <c r="B24" s="5" t="n">
        <v>273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rapyre Option Obl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rated estimated fair value of options</t>
        </is>
      </c>
      <c r="B27" s="4" t="inlineStr">
        <is>
          <t xml:space="preserve"> </t>
        </is>
      </c>
      <c r="C27" s="4" t="inlineStr">
        <is>
          <t xml:space="preserve"> </t>
        </is>
      </c>
      <c r="D27" s="6" t="n">
        <v>21900</v>
      </c>
      <c r="E27" s="4" t="inlineStr">
        <is>
          <t xml:space="preserve"> </t>
        </is>
      </c>
      <c r="F27" s="4" t="inlineStr">
        <is>
          <t xml:space="preserve"> </t>
        </is>
      </c>
      <c r="G27" s="4" t="inlineStr">
        <is>
          <t xml:space="preserve"> </t>
        </is>
      </c>
      <c r="H27" s="4" t="inlineStr">
        <is>
          <t xml:space="preserve"> </t>
        </is>
      </c>
    </row>
    <row r="28">
      <c r="A28" s="4" t="inlineStr">
        <is>
          <t>Stock-based compensation</t>
        </is>
      </c>
      <c r="B28" s="4" t="inlineStr">
        <is>
          <t xml:space="preserve"> </t>
        </is>
      </c>
      <c r="C28" s="4" t="inlineStr">
        <is>
          <t xml:space="preserve"> </t>
        </is>
      </c>
      <c r="D28" s="5" t="n">
        <v>5400</v>
      </c>
      <c r="E28" s="6" t="n">
        <v>0</v>
      </c>
      <c r="F28" s="4" t="inlineStr">
        <is>
          <t xml:space="preserve"> </t>
        </is>
      </c>
      <c r="G28" s="4" t="inlineStr">
        <is>
          <t xml:space="preserve"> </t>
        </is>
      </c>
      <c r="H28" s="4" t="inlineStr">
        <is>
          <t xml:space="preserve"> </t>
        </is>
      </c>
    </row>
    <row r="29">
      <c r="A29" s="4" t="inlineStr">
        <is>
          <t>Unamortized expense</t>
        </is>
      </c>
      <c r="B29" s="4" t="inlineStr">
        <is>
          <t xml:space="preserve"> </t>
        </is>
      </c>
      <c r="C29" s="4" t="inlineStr">
        <is>
          <t xml:space="preserve"> </t>
        </is>
      </c>
      <c r="D29" s="6" t="n">
        <v>16500</v>
      </c>
      <c r="E29" s="4" t="inlineStr">
        <is>
          <t xml:space="preserve"> </t>
        </is>
      </c>
      <c r="F29" s="4" t="inlineStr">
        <is>
          <t xml:space="preserve"> </t>
        </is>
      </c>
      <c r="G29" s="4" t="inlineStr">
        <is>
          <t xml:space="preserve"> </t>
        </is>
      </c>
      <c r="H29" s="4" t="inlineStr">
        <is>
          <t xml:space="preserve"> </t>
        </is>
      </c>
    </row>
    <row r="30">
      <c r="A30" s="4" t="inlineStr">
        <is>
          <t>2016 Employee Stock Purchas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issued (in shares)</t>
        </is>
      </c>
      <c r="B32" s="4" t="inlineStr">
        <is>
          <t xml:space="preserve"> </t>
        </is>
      </c>
      <c r="C32" s="4" t="inlineStr">
        <is>
          <t xml:space="preserve"> </t>
        </is>
      </c>
      <c r="D32" s="5" t="n">
        <v>2330</v>
      </c>
      <c r="E32" s="5" t="n">
        <v>1793</v>
      </c>
      <c r="F32" s="4" t="inlineStr">
        <is>
          <t xml:space="preserve"> </t>
        </is>
      </c>
      <c r="G32" s="4" t="inlineStr">
        <is>
          <t xml:space="preserve"> </t>
        </is>
      </c>
      <c r="H32"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Based Compensation - Stock Awards Granted (Details) - $ / share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Grants (in shares)</t>
        </is>
      </c>
      <c r="B4" s="5" t="n">
        <v>1044658</v>
      </c>
      <c r="C4" s="5" t="n">
        <v>177620</v>
      </c>
    </row>
    <row r="5">
      <c r="A5" s="4" t="inlineStr">
        <is>
          <t>Weighted Average Grant Date Fair Value (in dollars per share)</t>
        </is>
      </c>
      <c r="B5" s="8" t="n">
        <v>26.5</v>
      </c>
      <c r="C5" s="6" t="n">
        <v>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4</t>
        </is>
      </c>
      <c r="C2" s="2" t="inlineStr">
        <is>
          <t>Mar.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13835</v>
      </c>
      <c r="C4" s="6" t="n">
        <v>1709</v>
      </c>
    </row>
    <row r="5">
      <c r="A5" s="4" t="inlineStr">
        <is>
          <t>Stock-based compensation</t>
        </is>
      </c>
      <c r="B5" s="5" t="n">
        <v>13835</v>
      </c>
      <c r="C5" s="5" t="n">
        <v>1709</v>
      </c>
    </row>
    <row r="6">
      <c r="A6" s="4" t="inlineStr">
        <is>
          <t>Aeglea Employees and Directors</t>
        </is>
      </c>
      <c r="B6" s="4" t="inlineStr">
        <is>
          <t xml:space="preserve"> </t>
        </is>
      </c>
      <c r="C6" s="4" t="inlineStr">
        <is>
          <t xml:space="preserve"> </t>
        </is>
      </c>
    </row>
    <row r="7">
      <c r="A7" s="3" t="inlineStr">
        <is>
          <t>Employee Service Share Based Compensation Allocation of Recognized Period Costs [Line Items]</t>
        </is>
      </c>
      <c r="B7" s="4" t="inlineStr">
        <is>
          <t xml:space="preserve"> </t>
        </is>
      </c>
      <c r="C7" s="4" t="inlineStr">
        <is>
          <t xml:space="preserve"> </t>
        </is>
      </c>
    </row>
    <row r="8">
      <c r="A8" s="4" t="inlineStr">
        <is>
          <t>Stock-based compensation</t>
        </is>
      </c>
      <c r="B8" s="5" t="n">
        <v>2900</v>
      </c>
      <c r="C8" s="5" t="n">
        <v>500</v>
      </c>
    </row>
    <row r="9">
      <c r="A9" s="4" t="inlineStr">
        <is>
          <t>Parapyre Option Obligation</t>
        </is>
      </c>
      <c r="B9" s="4" t="inlineStr">
        <is>
          <t xml:space="preserve"> </t>
        </is>
      </c>
      <c r="C9" s="4" t="inlineStr">
        <is>
          <t xml:space="preserve"> </t>
        </is>
      </c>
    </row>
    <row r="10">
      <c r="A10" s="3" t="inlineStr">
        <is>
          <t>Employee Service Share Based Compensation Allocation of Recognized Period Costs [Line Items]</t>
        </is>
      </c>
      <c r="B10" s="4" t="inlineStr">
        <is>
          <t xml:space="preserve"> </t>
        </is>
      </c>
      <c r="C10" s="4" t="inlineStr">
        <is>
          <t xml:space="preserve"> </t>
        </is>
      </c>
    </row>
    <row r="11">
      <c r="A11" s="4" t="inlineStr">
        <is>
          <t>Stock-based compensation</t>
        </is>
      </c>
      <c r="B11" s="5" t="n">
        <v>5400</v>
      </c>
      <c r="C11" s="5" t="n">
        <v>0</v>
      </c>
    </row>
    <row r="12">
      <c r="A12" s="4" t="inlineStr">
        <is>
          <t>Research and Development Expense</t>
        </is>
      </c>
      <c r="B12" s="4" t="inlineStr">
        <is>
          <t xml:space="preserve"> </t>
        </is>
      </c>
      <c r="C12" s="4" t="inlineStr">
        <is>
          <t xml:space="preserve"> </t>
        </is>
      </c>
    </row>
    <row r="13">
      <c r="A13" s="3" t="inlineStr">
        <is>
          <t>Employee Service Share Based Compensation Allocation of Recognized Period Costs [Line Items]</t>
        </is>
      </c>
      <c r="B13" s="4" t="inlineStr">
        <is>
          <t xml:space="preserve"> </t>
        </is>
      </c>
      <c r="C13" s="4" t="inlineStr">
        <is>
          <t xml:space="preserve"> </t>
        </is>
      </c>
    </row>
    <row r="14">
      <c r="A14" s="4" t="inlineStr">
        <is>
          <t>Total stock-based compensation expense</t>
        </is>
      </c>
      <c r="B14" s="5" t="n">
        <v>6857</v>
      </c>
      <c r="C14" s="5" t="n">
        <v>777</v>
      </c>
    </row>
    <row r="15">
      <c r="A15" s="4" t="inlineStr">
        <is>
          <t>General and administrative</t>
        </is>
      </c>
      <c r="B15" s="4" t="inlineStr">
        <is>
          <t xml:space="preserve"> </t>
        </is>
      </c>
      <c r="C15" s="4" t="inlineStr">
        <is>
          <t xml:space="preserve"> </t>
        </is>
      </c>
    </row>
    <row r="16">
      <c r="A16" s="3" t="inlineStr">
        <is>
          <t>Employee Service Share Based Compensation Allocation of Recognized Period Costs [Line Items]</t>
        </is>
      </c>
      <c r="B16" s="4" t="inlineStr">
        <is>
          <t xml:space="preserve"> </t>
        </is>
      </c>
      <c r="C16" s="4" t="inlineStr">
        <is>
          <t xml:space="preserve"> </t>
        </is>
      </c>
    </row>
    <row r="17">
      <c r="A17" s="4" t="inlineStr">
        <is>
          <t>Total stock-based compensation expense</t>
        </is>
      </c>
      <c r="B17" s="6" t="n">
        <v>6978</v>
      </c>
      <c r="C17" s="6" t="n">
        <v>9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Based Compensation - Assumptions used to Estimate the Fair Value of Stock Options Granted (Details)</t>
        </is>
      </c>
      <c r="B1" s="2" t="inlineStr">
        <is>
          <t>3 Months Ended</t>
        </is>
      </c>
    </row>
    <row r="2">
      <c r="B2" s="2" t="inlineStr">
        <is>
          <t>Mar. 31, 2024</t>
        </is>
      </c>
      <c r="C2" s="2" t="inlineStr">
        <is>
          <t>Mar. 31, 2023</t>
        </is>
      </c>
    </row>
    <row r="3">
      <c r="A3" s="4" t="inlineStr">
        <is>
          <t>Stock Options Granted</t>
        </is>
      </c>
      <c r="B3" s="4" t="inlineStr">
        <is>
          <t xml:space="preserve"> </t>
        </is>
      </c>
      <c r="C3" s="4" t="inlineStr">
        <is>
          <t xml:space="preserve"> </t>
        </is>
      </c>
    </row>
    <row r="4">
      <c r="A4" s="3" t="inlineStr">
        <is>
          <t>Employee Service Share Based Compensation Allocation of Recognized Period Costs [Line Items]</t>
        </is>
      </c>
      <c r="B4" s="4" t="inlineStr">
        <is>
          <t xml:space="preserve"> </t>
        </is>
      </c>
      <c r="C4" s="4" t="inlineStr">
        <is>
          <t xml:space="preserve"> </t>
        </is>
      </c>
    </row>
    <row r="5">
      <c r="A5" s="4" t="inlineStr">
        <is>
          <t>Expected term (in years)</t>
        </is>
      </c>
      <c r="B5" s="4" t="inlineStr">
        <is>
          <t>6 years 10 days</t>
        </is>
      </c>
      <c r="C5" s="4" t="inlineStr">
        <is>
          <t>6 years 7 days</t>
        </is>
      </c>
    </row>
    <row r="6">
      <c r="A6" s="4" t="inlineStr">
        <is>
          <t>Expected volatility</t>
        </is>
      </c>
      <c r="B6" s="9" t="n">
        <v>1.05</v>
      </c>
      <c r="C6" s="9" t="n">
        <v>0.99</v>
      </c>
    </row>
    <row r="7">
      <c r="A7" s="4" t="inlineStr">
        <is>
          <t>Risk-free interest</t>
        </is>
      </c>
      <c r="B7" s="14" t="n">
        <v>0.0388</v>
      </c>
      <c r="C7" s="14" t="n">
        <v>0.0406</v>
      </c>
    </row>
    <row r="8">
      <c r="A8" s="4" t="inlineStr">
        <is>
          <t>Dividend yield</t>
        </is>
      </c>
      <c r="B8" s="9" t="n">
        <v>0</v>
      </c>
      <c r="C8" s="9" t="n">
        <v>0</v>
      </c>
    </row>
    <row r="9">
      <c r="A9" s="4" t="inlineStr">
        <is>
          <t>2016 ESPP</t>
        </is>
      </c>
      <c r="B9" s="4" t="inlineStr">
        <is>
          <t xml:space="preserve"> </t>
        </is>
      </c>
      <c r="C9" s="4" t="inlineStr">
        <is>
          <t xml:space="preserve"> </t>
        </is>
      </c>
    </row>
    <row r="10">
      <c r="A10" s="3" t="inlineStr">
        <is>
          <t>Employee Service Share Based Compensation Allocation of Recognized Period Costs [Line Items]</t>
        </is>
      </c>
      <c r="B10" s="4" t="inlineStr">
        <is>
          <t xml:space="preserve"> </t>
        </is>
      </c>
      <c r="C10" s="4" t="inlineStr">
        <is>
          <t xml:space="preserve"> </t>
        </is>
      </c>
    </row>
    <row r="11">
      <c r="A11" s="4" t="inlineStr">
        <is>
          <t>Expected term (in years)</t>
        </is>
      </c>
      <c r="B11" s="4" t="inlineStr">
        <is>
          <t>6 months</t>
        </is>
      </c>
      <c r="C11" s="4" t="inlineStr">
        <is>
          <t>5 months 26 days</t>
        </is>
      </c>
    </row>
    <row r="12">
      <c r="A12" s="4" t="inlineStr">
        <is>
          <t>Expected volatility</t>
        </is>
      </c>
      <c r="B12" s="9" t="n">
        <v>0.98</v>
      </c>
      <c r="C12" s="9" t="n">
        <v>1.81</v>
      </c>
    </row>
    <row r="13">
      <c r="A13" s="4" t="inlineStr">
        <is>
          <t>Risk-free interest</t>
        </is>
      </c>
      <c r="B13" s="14" t="n">
        <v>0.0531</v>
      </c>
      <c r="C13" s="14" t="n">
        <v>0.0499</v>
      </c>
    </row>
    <row r="14">
      <c r="A14" s="4" t="inlineStr">
        <is>
          <t>Dividend yield</t>
        </is>
      </c>
      <c r="B14" s="9" t="n">
        <v>0</v>
      </c>
      <c r="C14" s="9"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Strategic License Agreements - Narrative (Details) - USD ($)</t>
        </is>
      </c>
      <c r="C1" s="2" t="inlineStr">
        <is>
          <t>3 Months Ended</t>
        </is>
      </c>
    </row>
    <row r="2">
      <c r="B2" s="2" t="inlineStr">
        <is>
          <t>Jul. 27, 2023</t>
        </is>
      </c>
      <c r="C2" s="2" t="inlineStr">
        <is>
          <t>Mar. 31, 2024</t>
        </is>
      </c>
      <c r="D2" s="2" t="inlineStr">
        <is>
          <t>Mar. 31, 2023</t>
        </is>
      </c>
      <c r="E2" s="2" t="inlineStr">
        <is>
          <t>Dec. 31, 2023</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6" t="n">
        <v>0</v>
      </c>
      <c r="D4" s="6" t="n">
        <v>198000</v>
      </c>
      <c r="E4" s="4" t="inlineStr">
        <is>
          <t xml:space="preserve"> </t>
        </is>
      </c>
    </row>
    <row r="5">
      <c r="A5" s="4" t="inlineStr">
        <is>
          <t>Contract assets</t>
        </is>
      </c>
      <c r="B5" s="4" t="inlineStr">
        <is>
          <t xml:space="preserve"> </t>
        </is>
      </c>
      <c r="C5" s="5" t="n">
        <v>0</v>
      </c>
      <c r="D5" s="4" t="inlineStr">
        <is>
          <t xml:space="preserve"> </t>
        </is>
      </c>
      <c r="E5" s="6" t="n">
        <v>0</v>
      </c>
    </row>
    <row r="6">
      <c r="A6" s="4" t="inlineStr">
        <is>
          <t>Contract liabilities</t>
        </is>
      </c>
      <c r="B6" s="4" t="inlineStr">
        <is>
          <t xml:space="preserve"> </t>
        </is>
      </c>
      <c r="C6" s="5" t="n">
        <v>0</v>
      </c>
      <c r="D6" s="4" t="inlineStr">
        <is>
          <t xml:space="preserve"> </t>
        </is>
      </c>
      <c r="E6" s="6" t="n">
        <v>0</v>
      </c>
    </row>
    <row r="7">
      <c r="A7" s="4" t="inlineStr">
        <is>
          <t>Immedica Pharma AB</t>
        </is>
      </c>
      <c r="B7" s="4" t="inlineStr">
        <is>
          <t xml:space="preserve"> </t>
        </is>
      </c>
      <c r="C7" s="4" t="inlineStr">
        <is>
          <t xml:space="preserve"> </t>
        </is>
      </c>
      <c r="D7" s="4" t="inlineStr">
        <is>
          <t xml:space="preserve"> </t>
        </is>
      </c>
      <c r="E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c r="E8" s="4" t="inlineStr">
        <is>
          <t xml:space="preserve"> </t>
        </is>
      </c>
    </row>
    <row r="9">
      <c r="A9" s="4" t="inlineStr">
        <is>
          <t>Total revenue</t>
        </is>
      </c>
      <c r="B9" s="4" t="inlineStr">
        <is>
          <t xml:space="preserve"> </t>
        </is>
      </c>
      <c r="C9" s="6" t="n">
        <v>0</v>
      </c>
      <c r="D9" s="4" t="inlineStr">
        <is>
          <t xml:space="preserve"> </t>
        </is>
      </c>
      <c r="E9" s="4" t="inlineStr">
        <is>
          <t xml:space="preserve"> </t>
        </is>
      </c>
    </row>
    <row r="10">
      <c r="A10" s="4" t="inlineStr">
        <is>
          <t>Immedica Pharma AB | Peace Phase 3 Trial and Drug Supply</t>
        </is>
      </c>
      <c r="B10" s="4" t="inlineStr">
        <is>
          <t xml:space="preserve"> </t>
        </is>
      </c>
      <c r="C10" s="4" t="inlineStr">
        <is>
          <t xml:space="preserve"> </t>
        </is>
      </c>
      <c r="D10" s="4" t="inlineStr">
        <is>
          <t xml:space="preserve"> </t>
        </is>
      </c>
      <c r="E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4" t="inlineStr">
        <is>
          <t xml:space="preserve"> </t>
        </is>
      </c>
      <c r="C12" s="4" t="inlineStr">
        <is>
          <t xml:space="preserve"> </t>
        </is>
      </c>
      <c r="D12" s="6" t="n">
        <v>200000</v>
      </c>
      <c r="E12" s="4" t="inlineStr">
        <is>
          <t xml:space="preserve"> </t>
        </is>
      </c>
    </row>
    <row r="13">
      <c r="A13" s="4" t="inlineStr">
        <is>
          <t>Disposal Group, Disposed of by Sale, Not Discontinued Operations | Global Rights To Pegzilarginase</t>
        </is>
      </c>
      <c r="B13" s="4" t="inlineStr">
        <is>
          <t xml:space="preserve"> </t>
        </is>
      </c>
      <c r="C13" s="4" t="inlineStr">
        <is>
          <t xml:space="preserve"> </t>
        </is>
      </c>
      <c r="D13" s="4" t="inlineStr">
        <is>
          <t xml:space="preserve"> </t>
        </is>
      </c>
      <c r="E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row>
    <row r="15">
      <c r="A15" s="4" t="inlineStr">
        <is>
          <t>Proceeds from sale of intangible assets</t>
        </is>
      </c>
      <c r="B15" s="6" t="n">
        <v>15000000</v>
      </c>
      <c r="C15" s="4" t="inlineStr">
        <is>
          <t xml:space="preserve"> </t>
        </is>
      </c>
      <c r="D15" s="4" t="inlineStr">
        <is>
          <t xml:space="preserve"> </t>
        </is>
      </c>
      <c r="E15" s="4" t="inlineStr">
        <is>
          <t xml:space="preserve"> </t>
        </is>
      </c>
    </row>
    <row r="16">
      <c r="A16" s="4" t="inlineStr">
        <is>
          <t>Contingent consideration</t>
        </is>
      </c>
      <c r="B16" s="6" t="n">
        <v>100000000</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5" customWidth="1" min="2" max="2"/>
  </cols>
  <sheetData>
    <row r="1">
      <c r="A1" s="1" t="inlineStr">
        <is>
          <t>Net Loss Per Share (as restated) - Narrative (Details)</t>
        </is>
      </c>
      <c r="B1" s="2" t="inlineStr">
        <is>
          <t>3 Months Ended</t>
        </is>
      </c>
    </row>
    <row r="2">
      <c r="B2" s="2" t="inlineStr">
        <is>
          <t>Mar. 31, 2024 $ / shares</t>
        </is>
      </c>
    </row>
    <row r="3">
      <c r="A3" s="3" t="inlineStr">
        <is>
          <t>Error Corrections and Prior Period Adjustments Restatement [Line Items]</t>
        </is>
      </c>
      <c r="B3" s="4" t="inlineStr">
        <is>
          <t xml:space="preserve"> </t>
        </is>
      </c>
    </row>
    <row r="4">
      <c r="A4" s="4" t="inlineStr">
        <is>
          <t>Net loss per share, basic (in dollars per share)</t>
        </is>
      </c>
      <c r="B4" s="8" t="n">
        <v>0.72</v>
      </c>
    </row>
    <row r="5">
      <c r="A5" s="4" t="inlineStr">
        <is>
          <t>Net loss per share, diluted (in dollars per share)</t>
        </is>
      </c>
      <c r="B5" s="11" t="n">
        <v>0.72</v>
      </c>
    </row>
    <row r="6">
      <c r="A6" s="4" t="inlineStr">
        <is>
          <t>Previously Reported</t>
        </is>
      </c>
      <c r="B6" s="4" t="inlineStr">
        <is>
          <t xml:space="preserve"> </t>
        </is>
      </c>
    </row>
    <row r="7">
      <c r="A7" s="3" t="inlineStr">
        <is>
          <t>Error Corrections and Prior Period Adjustments Restatement [Line Items]</t>
        </is>
      </c>
      <c r="B7" s="4" t="inlineStr">
        <is>
          <t xml:space="preserve"> </t>
        </is>
      </c>
    </row>
    <row r="8">
      <c r="A8" s="4" t="inlineStr">
        <is>
          <t>Net loss per share, basic (in dollars per share)</t>
        </is>
      </c>
      <c r="B8" s="11" t="n">
        <v>1.2</v>
      </c>
    </row>
    <row r="9">
      <c r="A9" s="4" t="inlineStr">
        <is>
          <t>Net loss per share, diluted (in dollars per share)</t>
        </is>
      </c>
      <c r="B9" s="8" t="n">
        <v>1.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s restated) - Reconciliation of Basic and Diluted Net Loss Per Share (Details) - USD ($) $ / shares in Units, $ in Thousands</t>
        </is>
      </c>
      <c r="B1" s="2" t="inlineStr">
        <is>
          <t>3 Months Ended</t>
        </is>
      </c>
    </row>
    <row r="2">
      <c r="B2" s="2" t="inlineStr">
        <is>
          <t>Mar. 31, 2024</t>
        </is>
      </c>
      <c r="C2" s="2" t="inlineStr">
        <is>
          <t>Mar. 31, 2023</t>
        </is>
      </c>
    </row>
    <row r="3">
      <c r="A3" s="3" t="inlineStr">
        <is>
          <t>Earnings Per Share, Basic, by Common Class, Including Two Class Method [Line Items]</t>
        </is>
      </c>
      <c r="B3" s="4" t="inlineStr">
        <is>
          <t xml:space="preserve"> </t>
        </is>
      </c>
      <c r="C3" s="4" t="inlineStr">
        <is>
          <t xml:space="preserve"> </t>
        </is>
      </c>
    </row>
    <row r="4">
      <c r="A4" s="4" t="inlineStr">
        <is>
          <t>Allocation of losses</t>
        </is>
      </c>
      <c r="B4" s="6" t="n">
        <v>-43857</v>
      </c>
      <c r="C4" s="6" t="n">
        <v>-18422</v>
      </c>
    </row>
    <row r="5">
      <c r="A5" s="4" t="inlineStr">
        <is>
          <t>Weighted-average shares outstanding (in shares)</t>
        </is>
      </c>
      <c r="B5" s="5" t="n">
        <v>36512662</v>
      </c>
      <c r="C5" s="5" t="n">
        <v>3770506</v>
      </c>
    </row>
    <row r="6">
      <c r="A6" s="4" t="inlineStr">
        <is>
          <t>Number of shares used in per share computation (in shares)</t>
        </is>
      </c>
      <c r="B6" s="5" t="n">
        <v>36512662</v>
      </c>
      <c r="C6" s="5" t="n">
        <v>3770506</v>
      </c>
    </row>
    <row r="7">
      <c r="A7" s="4" t="inlineStr">
        <is>
          <t>Net loss per share, basic (in dollars per share)</t>
        </is>
      </c>
      <c r="B7" s="8" t="n">
        <v>0.72</v>
      </c>
      <c r="C7" s="4" t="inlineStr">
        <is>
          <t xml:space="preserve"> </t>
        </is>
      </c>
    </row>
    <row r="8">
      <c r="A8" s="4" t="inlineStr">
        <is>
          <t>Net loss per share, diluted (in dollars per share)</t>
        </is>
      </c>
      <c r="B8" s="8" t="n">
        <v>0.72</v>
      </c>
      <c r="C8" s="4" t="inlineStr">
        <is>
          <t xml:space="preserve"> </t>
        </is>
      </c>
    </row>
    <row r="9">
      <c r="A9" s="4" t="inlineStr">
        <is>
          <t>Series A Preferred Stock</t>
        </is>
      </c>
      <c r="B9" s="4" t="inlineStr">
        <is>
          <t xml:space="preserve"> </t>
        </is>
      </c>
      <c r="C9" s="4" t="inlineStr">
        <is>
          <t xml:space="preserve"> </t>
        </is>
      </c>
    </row>
    <row r="10">
      <c r="A10" s="3" t="inlineStr">
        <is>
          <t>Earnings Per Share, Basic, by Common Class, Including Two Class Method [Line Items]</t>
        </is>
      </c>
      <c r="B10" s="4" t="inlineStr">
        <is>
          <t xml:space="preserve"> </t>
        </is>
      </c>
      <c r="C10" s="4" t="inlineStr">
        <is>
          <t xml:space="preserve"> </t>
        </is>
      </c>
    </row>
    <row r="11">
      <c r="A11" s="4" t="inlineStr">
        <is>
          <t>Allocation of losses</t>
        </is>
      </c>
      <c r="B11" s="6" t="n">
        <v>-12642</v>
      </c>
      <c r="C11" s="6" t="n">
        <v>0</v>
      </c>
    </row>
    <row r="12">
      <c r="A12" s="4" t="inlineStr">
        <is>
          <t>Weighted-average shares outstanding (in shares)</t>
        </is>
      </c>
      <c r="B12" s="5" t="n">
        <v>437037</v>
      </c>
      <c r="C12" s="5" t="n">
        <v>0</v>
      </c>
    </row>
    <row r="13">
      <c r="A13" s="4" t="inlineStr">
        <is>
          <t>Weighted average pre-funded warrants (in shares)</t>
        </is>
      </c>
      <c r="B13" s="5" t="n">
        <v>0</v>
      </c>
      <c r="C13" s="5" t="n">
        <v>0</v>
      </c>
    </row>
    <row r="14">
      <c r="A14" s="4" t="inlineStr">
        <is>
          <t>Number of shares used in per share computation (in shares)</t>
        </is>
      </c>
      <c r="B14" s="5" t="n">
        <v>437037</v>
      </c>
      <c r="C14" s="5" t="n">
        <v>0</v>
      </c>
    </row>
    <row r="15">
      <c r="A15" s="4" t="inlineStr">
        <is>
          <t>Net loss per share, basic (in dollars per share)</t>
        </is>
      </c>
      <c r="B15" s="8" t="n">
        <v>-28.93</v>
      </c>
      <c r="C15" s="6" t="n">
        <v>0</v>
      </c>
    </row>
    <row r="16">
      <c r="A16" s="4" t="inlineStr">
        <is>
          <t>Net loss per share, diluted (in dollars per share)</t>
        </is>
      </c>
      <c r="B16" s="8" t="n">
        <v>-28.93</v>
      </c>
      <c r="C16" s="6" t="n">
        <v>0</v>
      </c>
    </row>
    <row r="17">
      <c r="A17" s="4" t="inlineStr">
        <is>
          <t>Series B Preferred Stock</t>
        </is>
      </c>
      <c r="B17" s="4" t="inlineStr">
        <is>
          <t xml:space="preserve"> </t>
        </is>
      </c>
      <c r="C17" s="4" t="inlineStr">
        <is>
          <t xml:space="preserve"> </t>
        </is>
      </c>
    </row>
    <row r="18">
      <c r="A18" s="3" t="inlineStr">
        <is>
          <t>Earnings Per Share, Basic, by Common Class, Including Two Class Method [Line Items]</t>
        </is>
      </c>
      <c r="B18" s="4" t="inlineStr">
        <is>
          <t xml:space="preserve"> </t>
        </is>
      </c>
      <c r="C18" s="4" t="inlineStr">
        <is>
          <t xml:space="preserve"> </t>
        </is>
      </c>
    </row>
    <row r="19">
      <c r="A19" s="4" t="inlineStr">
        <is>
          <t>Allocation of losses</t>
        </is>
      </c>
      <c r="B19" s="6" t="n">
        <v>-4810</v>
      </c>
      <c r="C19" s="6" t="n">
        <v>0</v>
      </c>
    </row>
    <row r="20">
      <c r="A20" s="4" t="inlineStr">
        <is>
          <t>Weighted-average shares outstanding (in shares)</t>
        </is>
      </c>
      <c r="B20" s="5" t="n">
        <v>166261</v>
      </c>
      <c r="C20" s="5" t="n">
        <v>0</v>
      </c>
    </row>
    <row r="21">
      <c r="A21" s="4" t="inlineStr">
        <is>
          <t>Weighted average pre-funded warrants (in shares)</t>
        </is>
      </c>
      <c r="B21" s="5" t="n">
        <v>0</v>
      </c>
      <c r="C21" s="5" t="n">
        <v>0</v>
      </c>
    </row>
    <row r="22">
      <c r="A22" s="4" t="inlineStr">
        <is>
          <t>Number of shares used in per share computation (in shares)</t>
        </is>
      </c>
      <c r="B22" s="5" t="n">
        <v>166261</v>
      </c>
      <c r="C22" s="5" t="n">
        <v>0</v>
      </c>
    </row>
    <row r="23">
      <c r="A23" s="4" t="inlineStr">
        <is>
          <t>Net loss per share, basic (in dollars per share)</t>
        </is>
      </c>
      <c r="B23" s="8" t="n">
        <v>-28.93</v>
      </c>
      <c r="C23" s="6" t="n">
        <v>0</v>
      </c>
    </row>
    <row r="24">
      <c r="A24" s="4" t="inlineStr">
        <is>
          <t>Net loss per share, diluted (in dollars per share)</t>
        </is>
      </c>
      <c r="B24" s="8" t="n">
        <v>-28.93</v>
      </c>
      <c r="C24" s="6" t="n">
        <v>0</v>
      </c>
    </row>
    <row r="25">
      <c r="A25" s="4" t="inlineStr">
        <is>
          <t>Common Stock</t>
        </is>
      </c>
      <c r="B25" s="4" t="inlineStr">
        <is>
          <t xml:space="preserve"> </t>
        </is>
      </c>
      <c r="C25" s="4" t="inlineStr">
        <is>
          <t xml:space="preserve"> </t>
        </is>
      </c>
    </row>
    <row r="26">
      <c r="A26" s="3" t="inlineStr">
        <is>
          <t>Earnings Per Share, Basic, by Common Class, Including Two Class Method [Line Items]</t>
        </is>
      </c>
      <c r="B26" s="4" t="inlineStr">
        <is>
          <t xml:space="preserve"> </t>
        </is>
      </c>
      <c r="C26" s="4" t="inlineStr">
        <is>
          <t xml:space="preserve"> </t>
        </is>
      </c>
    </row>
    <row r="27">
      <c r="A27" s="4" t="inlineStr">
        <is>
          <t>Allocation of losses</t>
        </is>
      </c>
      <c r="B27" s="6" t="n">
        <v>-26405</v>
      </c>
      <c r="C27" s="6" t="n">
        <v>-18422</v>
      </c>
    </row>
    <row r="28">
      <c r="A28" s="4" t="inlineStr">
        <is>
          <t>Weighted-average shares outstanding (in shares)</t>
        </is>
      </c>
      <c r="B28" s="5" t="n">
        <v>36262662</v>
      </c>
      <c r="C28" s="5" t="n">
        <v>2614843</v>
      </c>
    </row>
    <row r="29">
      <c r="A29" s="4" t="inlineStr">
        <is>
          <t>Weighted average pre-funded warrants (in shares)</t>
        </is>
      </c>
      <c r="B29" s="5" t="n">
        <v>250000</v>
      </c>
      <c r="C29" s="5" t="n">
        <v>1155663</v>
      </c>
    </row>
    <row r="30">
      <c r="A30" s="4" t="inlineStr">
        <is>
          <t>Number of shares used in per share computation (in shares)</t>
        </is>
      </c>
      <c r="B30" s="5" t="n">
        <v>36512662</v>
      </c>
      <c r="C30" s="5" t="n">
        <v>3770506</v>
      </c>
    </row>
    <row r="31">
      <c r="A31" s="4" t="inlineStr">
        <is>
          <t>Net loss per share, basic (in dollars per share)</t>
        </is>
      </c>
      <c r="B31" s="8" t="n">
        <v>-0.72</v>
      </c>
      <c r="C31" s="8" t="n">
        <v>-4.89</v>
      </c>
    </row>
    <row r="32">
      <c r="A32" s="4" t="inlineStr">
        <is>
          <t>Net loss per share, diluted (in dollars per share)</t>
        </is>
      </c>
      <c r="B32" s="8" t="n">
        <v>-0.72</v>
      </c>
      <c r="C32" s="8" t="n">
        <v>-4.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Parenthetical) - USD ($) $ in Thousands</t>
        </is>
      </c>
      <c r="C1" s="2" t="inlineStr">
        <is>
          <t>3 Months Ended</t>
        </is>
      </c>
    </row>
    <row r="2">
      <c r="C2" s="2" t="inlineStr">
        <is>
          <t>Mar. 31, 2024</t>
        </is>
      </c>
      <c r="D2" s="2" t="inlineStr">
        <is>
          <t>Mar. 31, 2023</t>
        </is>
      </c>
    </row>
    <row r="3">
      <c r="A3" s="4" t="inlineStr">
        <is>
          <t>Research and development</t>
        </is>
      </c>
      <c r="B3" s="4" t="inlineStr">
        <is>
          <t>[1]</t>
        </is>
      </c>
      <c r="C3" s="6" t="n">
        <v>34928</v>
      </c>
      <c r="D3" s="6" t="n">
        <v>13776</v>
      </c>
    </row>
    <row r="4">
      <c r="A4" s="4" t="inlineStr">
        <is>
          <t>Related Party</t>
        </is>
      </c>
      <c r="C4" s="4" t="inlineStr">
        <is>
          <t xml:space="preserve"> </t>
        </is>
      </c>
      <c r="D4" s="4" t="inlineStr">
        <is>
          <t xml:space="preserve"> </t>
        </is>
      </c>
    </row>
    <row r="5">
      <c r="A5" s="4" t="inlineStr">
        <is>
          <t>Research and development</t>
        </is>
      </c>
      <c r="C5" s="6" t="n">
        <v>17100</v>
      </c>
      <c r="D5" s="6" t="n">
        <v>0</v>
      </c>
    </row>
    <row r="6"/>
    <row r="7">
      <c r="A7" s="4" t="inlineStr">
        <is>
          <t>[1] Includes $17.1 million in related party expenses for the three months ended March 31, 2024 and no related party expenses for the three months ended March 31, 2023.</t>
        </is>
      </c>
    </row>
  </sheetData>
  <mergeCells count="4">
    <mergeCell ref="A1:B2"/>
    <mergeCell ref="C1:D1"/>
    <mergeCell ref="A6:C6"/>
    <mergeCell ref="A7:C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s restated) - Weighted-Average Equity Instruments Excluded from Calculation of Diluted Net Loss Per Share (Details) - shares</t>
        </is>
      </c>
      <c r="B1" s="2" t="inlineStr">
        <is>
          <t>3 Months Ended</t>
        </is>
      </c>
    </row>
    <row r="2">
      <c r="B2" s="2" t="inlineStr">
        <is>
          <t>Mar. 31, 2024</t>
        </is>
      </c>
      <c r="C2" s="2" t="inlineStr">
        <is>
          <t>Mar. 31, 2023</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3200918</v>
      </c>
      <c r="C5" s="5" t="n">
        <v>459425</v>
      </c>
    </row>
    <row r="6">
      <c r="A6" s="4" t="inlineStr">
        <is>
          <t>Unvested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61253</v>
      </c>
      <c r="C8" s="5" t="n">
        <v>766</v>
      </c>
    </row>
    <row r="9">
      <c r="A9" s="4" t="inlineStr">
        <is>
          <t>Outstanding Parapyre 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684407</v>
      </c>
      <c r="C11"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Subsequent Events (Details) - Subsequent Events</t>
        </is>
      </c>
      <c r="B1" s="2" t="inlineStr">
        <is>
          <t>Apr. 23, 2024 shares</t>
        </is>
      </c>
    </row>
    <row r="2">
      <c r="A2" s="4" t="inlineStr">
        <is>
          <t>Preferred Stock</t>
        </is>
      </c>
      <c r="B2" s="4" t="inlineStr">
        <is>
          <t xml:space="preserve"> </t>
        </is>
      </c>
    </row>
    <row r="3">
      <c r="A3" s="3" t="inlineStr">
        <is>
          <t>Subsequent Event [Line Items]</t>
        </is>
      </c>
      <c r="B3" s="4" t="inlineStr">
        <is>
          <t xml:space="preserve"> </t>
        </is>
      </c>
    </row>
    <row r="4">
      <c r="A4" s="4" t="inlineStr">
        <is>
          <t>Preferred stock, shares exchanged for common stock (in shares)</t>
        </is>
      </c>
      <c r="B4" s="5" t="n">
        <v>90992</v>
      </c>
    </row>
    <row r="5">
      <c r="A5" s="4" t="inlineStr">
        <is>
          <t>Common Stock</t>
        </is>
      </c>
      <c r="B5" s="4" t="inlineStr">
        <is>
          <t xml:space="preserve"> </t>
        </is>
      </c>
    </row>
    <row r="6">
      <c r="A6" s="3" t="inlineStr">
        <is>
          <t>Subsequent Event [Line Items]</t>
        </is>
      </c>
      <c r="B6" s="4" t="inlineStr">
        <is>
          <t xml:space="preserve"> </t>
        </is>
      </c>
    </row>
    <row r="7">
      <c r="A7" s="4" t="inlineStr">
        <is>
          <t>Common stock, shares received in exchange (in shares)</t>
        </is>
      </c>
      <c r="B7" s="5" t="n">
        <v>36396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43857</v>
      </c>
      <c r="C4" s="6" t="n">
        <v>-18422</v>
      </c>
    </row>
    <row r="5">
      <c r="A5" s="3" t="inlineStr">
        <is>
          <t>Other comprehensive income (loss):</t>
        </is>
      </c>
      <c r="B5" s="4" t="inlineStr">
        <is>
          <t xml:space="preserve"> </t>
        </is>
      </c>
      <c r="C5" s="4" t="inlineStr">
        <is>
          <t xml:space="preserve"> </t>
        </is>
      </c>
    </row>
    <row r="6">
      <c r="A6" s="4" t="inlineStr">
        <is>
          <t>Foreign currency translation adjustment</t>
        </is>
      </c>
      <c r="B6" s="5" t="n">
        <v>16</v>
      </c>
      <c r="C6" s="5" t="n">
        <v>10</v>
      </c>
    </row>
    <row r="7">
      <c r="A7" s="4" t="inlineStr">
        <is>
          <t>Unrealized (loss) gain on marketable securities</t>
        </is>
      </c>
      <c r="B7" s="5" t="n">
        <v>-681</v>
      </c>
      <c r="C7" s="5" t="n">
        <v>32</v>
      </c>
    </row>
    <row r="8">
      <c r="A8" s="4" t="inlineStr">
        <is>
          <t>Total comprehensive loss</t>
        </is>
      </c>
      <c r="B8" s="6" t="n">
        <v>-44522</v>
      </c>
      <c r="C8" s="6" t="n">
        <v>-183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 width="64" customWidth="1" min="5" max="5"/>
    <col width="13" customWidth="1" min="6" max="6"/>
    <col width="27" customWidth="1" min="7" max="7"/>
    <col width="46" customWidth="1" min="8" max="8"/>
    <col width="20" customWidth="1" min="9" max="9"/>
  </cols>
  <sheetData>
    <row r="1">
      <c r="A1" s="1" t="inlineStr">
        <is>
          <t>Condensed Consolidated Statements of Changes in Convertible Preferred Stock and Stockholders' Equity - USD ($) $ in Thousands</t>
        </is>
      </c>
      <c r="B1" s="2" t="inlineStr">
        <is>
          <t>Total</t>
        </is>
      </c>
      <c r="C1" s="2" t="inlineStr">
        <is>
          <t>Series B Non Voting Convertible Preferred Stock</t>
        </is>
      </c>
      <c r="D1" s="2" t="inlineStr">
        <is>
          <t>Series A Non Voting Convertible Preferred Stock</t>
        </is>
      </c>
      <c r="E1" s="2" t="inlineStr">
        <is>
          <t>Preferred Stock Series A Non Voting Convertible Preferred Stock</t>
        </is>
      </c>
      <c r="F1" s="2" t="inlineStr">
        <is>
          <t>Common Stock</t>
        </is>
      </c>
      <c r="G1" s="2" t="inlineStr">
        <is>
          <t>Additional Paid-In Capital</t>
        </is>
      </c>
      <c r="H1" s="2" t="inlineStr">
        <is>
          <t>Accumulated Other Comprehensive Income (Loss)</t>
        </is>
      </c>
      <c r="I1" s="2" t="inlineStr">
        <is>
          <t>Accumulated Deficit</t>
        </is>
      </c>
    </row>
    <row r="2">
      <c r="A2" s="4" t="inlineStr">
        <is>
          <t>Beginning balance (in shares) at Dec. 31, 2022</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4" t="inlineStr">
        <is>
          <t xml:space="preserve"> </t>
        </is>
      </c>
      <c r="C3" s="6" t="n">
        <v>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ding balance (in shares) at Mar. 31, 2023</t>
        </is>
      </c>
      <c r="B4" s="4" t="inlineStr">
        <is>
          <t xml:space="preserve"> </t>
        </is>
      </c>
      <c r="C4" s="5"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nding balance at Mar. 31, 2023</t>
        </is>
      </c>
      <c r="B5" s="4" t="inlineStr">
        <is>
          <t xml:space="preserve"> </t>
        </is>
      </c>
      <c r="C5" s="6"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eginning balance, preferred stock (in shares) at Dec. 31, 2022</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row>
    <row r="7">
      <c r="A7" s="4" t="inlineStr">
        <is>
          <t>Beginning balance, common stock (in shares) at Dec. 31, 2022</t>
        </is>
      </c>
      <c r="B7" s="4" t="inlineStr">
        <is>
          <t xml:space="preserve"> </t>
        </is>
      </c>
      <c r="C7" s="4" t="inlineStr">
        <is>
          <t xml:space="preserve"> </t>
        </is>
      </c>
      <c r="D7" s="4" t="inlineStr">
        <is>
          <t xml:space="preserve"> </t>
        </is>
      </c>
      <c r="E7" s="4" t="inlineStr">
        <is>
          <t xml:space="preserve"> </t>
        </is>
      </c>
      <c r="F7" s="5" t="n">
        <v>2614000</v>
      </c>
      <c r="G7" s="4" t="inlineStr">
        <is>
          <t xml:space="preserve"> </t>
        </is>
      </c>
      <c r="H7" s="4" t="inlineStr">
        <is>
          <t xml:space="preserve"> </t>
        </is>
      </c>
      <c r="I7" s="4" t="inlineStr">
        <is>
          <t xml:space="preserve"> </t>
        </is>
      </c>
    </row>
    <row r="8">
      <c r="A8" s="4" t="inlineStr">
        <is>
          <t>Beginning balance at Dec. 31, 2022</t>
        </is>
      </c>
      <c r="B8" s="6" t="n">
        <v>50305</v>
      </c>
      <c r="C8" s="4" t="inlineStr">
        <is>
          <t xml:space="preserve"> </t>
        </is>
      </c>
      <c r="D8" s="4" t="inlineStr">
        <is>
          <t xml:space="preserve"> </t>
        </is>
      </c>
      <c r="E8" s="6" t="n">
        <v>0</v>
      </c>
      <c r="F8" s="6" t="n">
        <v>6</v>
      </c>
      <c r="G8" s="6" t="n">
        <v>475971</v>
      </c>
      <c r="H8" s="6" t="n">
        <v>-48</v>
      </c>
      <c r="I8" s="6" t="n">
        <v>-425624</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in connection with employee stock purchase plan (in shares)</t>
        </is>
      </c>
      <c r="B10" s="4" t="inlineStr">
        <is>
          <t xml:space="preserve"> </t>
        </is>
      </c>
      <c r="C10" s="4" t="inlineStr">
        <is>
          <t xml:space="preserve"> </t>
        </is>
      </c>
      <c r="D10" s="4" t="inlineStr">
        <is>
          <t xml:space="preserve"> </t>
        </is>
      </c>
      <c r="E10" s="4" t="inlineStr">
        <is>
          <t xml:space="preserve"> </t>
        </is>
      </c>
      <c r="F10" s="5" t="n">
        <v>2000</v>
      </c>
      <c r="G10" s="4" t="inlineStr">
        <is>
          <t xml:space="preserve"> </t>
        </is>
      </c>
      <c r="H10" s="4" t="inlineStr">
        <is>
          <t xml:space="preserve"> </t>
        </is>
      </c>
      <c r="I10" s="4" t="inlineStr">
        <is>
          <t xml:space="preserve"> </t>
        </is>
      </c>
    </row>
    <row r="11">
      <c r="A11" s="4" t="inlineStr">
        <is>
          <t>Issuance of common stock in connection with employee stock purchase plan</t>
        </is>
      </c>
      <c r="B11" s="5" t="n">
        <v>18</v>
      </c>
      <c r="C11" s="4" t="inlineStr">
        <is>
          <t xml:space="preserve"> </t>
        </is>
      </c>
      <c r="D11" s="4" t="inlineStr">
        <is>
          <t xml:space="preserve"> </t>
        </is>
      </c>
      <c r="E11" s="4" t="inlineStr">
        <is>
          <t xml:space="preserve"> </t>
        </is>
      </c>
      <c r="F11" s="4" t="inlineStr">
        <is>
          <t xml:space="preserve"> </t>
        </is>
      </c>
      <c r="G11" s="5" t="n">
        <v>18</v>
      </c>
      <c r="H11" s="4" t="inlineStr">
        <is>
          <t xml:space="preserve"> </t>
        </is>
      </c>
      <c r="I11" s="4" t="inlineStr">
        <is>
          <t xml:space="preserve"> </t>
        </is>
      </c>
    </row>
    <row r="12">
      <c r="A12" s="4" t="inlineStr">
        <is>
          <t>Stock-based compensation expense</t>
        </is>
      </c>
      <c r="B12" s="5" t="n">
        <v>1709</v>
      </c>
      <c r="C12" s="4" t="inlineStr">
        <is>
          <t xml:space="preserve"> </t>
        </is>
      </c>
      <c r="D12" s="4" t="inlineStr">
        <is>
          <t xml:space="preserve"> </t>
        </is>
      </c>
      <c r="E12" s="4" t="inlineStr">
        <is>
          <t xml:space="preserve"> </t>
        </is>
      </c>
      <c r="F12" s="4" t="inlineStr">
        <is>
          <t xml:space="preserve"> </t>
        </is>
      </c>
      <c r="G12" s="5" t="n">
        <v>1709</v>
      </c>
      <c r="H12" s="4" t="inlineStr">
        <is>
          <t xml:space="preserve"> </t>
        </is>
      </c>
      <c r="I12" s="4" t="inlineStr">
        <is>
          <t xml:space="preserve"> </t>
        </is>
      </c>
    </row>
    <row r="13">
      <c r="A13" s="4" t="inlineStr">
        <is>
          <t>Foreign currency translation adjustment</t>
        </is>
      </c>
      <c r="B13" s="5" t="n">
        <v>10</v>
      </c>
      <c r="C13" s="4" t="inlineStr">
        <is>
          <t xml:space="preserve"> </t>
        </is>
      </c>
      <c r="D13" s="4" t="inlineStr">
        <is>
          <t xml:space="preserve"> </t>
        </is>
      </c>
      <c r="E13" s="4" t="inlineStr">
        <is>
          <t xml:space="preserve"> </t>
        </is>
      </c>
      <c r="F13" s="4" t="inlineStr">
        <is>
          <t xml:space="preserve"> </t>
        </is>
      </c>
      <c r="G13" s="4" t="inlineStr">
        <is>
          <t xml:space="preserve"> </t>
        </is>
      </c>
      <c r="H13" s="5" t="n">
        <v>10</v>
      </c>
      <c r="I13" s="4" t="inlineStr">
        <is>
          <t xml:space="preserve"> </t>
        </is>
      </c>
    </row>
    <row r="14">
      <c r="A14" s="4" t="inlineStr">
        <is>
          <t>Unrealized gain (loss) on marketable securities</t>
        </is>
      </c>
      <c r="B14" s="5" t="n">
        <v>32</v>
      </c>
      <c r="C14" s="4" t="inlineStr">
        <is>
          <t xml:space="preserve"> </t>
        </is>
      </c>
      <c r="D14" s="4" t="inlineStr">
        <is>
          <t xml:space="preserve"> </t>
        </is>
      </c>
      <c r="E14" s="4" t="inlineStr">
        <is>
          <t xml:space="preserve"> </t>
        </is>
      </c>
      <c r="F14" s="4" t="inlineStr">
        <is>
          <t xml:space="preserve"> </t>
        </is>
      </c>
      <c r="G14" s="4" t="inlineStr">
        <is>
          <t xml:space="preserve"> </t>
        </is>
      </c>
      <c r="H14" s="5" t="n">
        <v>32</v>
      </c>
      <c r="I14" s="4" t="inlineStr">
        <is>
          <t xml:space="preserve"> </t>
        </is>
      </c>
    </row>
    <row r="15">
      <c r="A15" s="4" t="inlineStr">
        <is>
          <t>Net loss</t>
        </is>
      </c>
      <c r="B15" s="5" t="n">
        <v>-1842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8422</v>
      </c>
    </row>
    <row r="16">
      <c r="A16" s="4" t="inlineStr">
        <is>
          <t>Ending balance, preferred stock (in shares) at Mar. 31, 2023</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c r="I16" s="4" t="inlineStr">
        <is>
          <t xml:space="preserve"> </t>
        </is>
      </c>
    </row>
    <row r="17">
      <c r="A17" s="4" t="inlineStr">
        <is>
          <t>Ending balance, common stock (in shares) at Mar. 31, 2023</t>
        </is>
      </c>
      <c r="B17" s="4" t="inlineStr">
        <is>
          <t xml:space="preserve"> </t>
        </is>
      </c>
      <c r="C17" s="4" t="inlineStr">
        <is>
          <t xml:space="preserve"> </t>
        </is>
      </c>
      <c r="D17" s="4" t="inlineStr">
        <is>
          <t xml:space="preserve"> </t>
        </is>
      </c>
      <c r="E17" s="4" t="inlineStr">
        <is>
          <t xml:space="preserve"> </t>
        </is>
      </c>
      <c r="F17" s="5" t="n">
        <v>2616000</v>
      </c>
      <c r="G17" s="4" t="inlineStr">
        <is>
          <t xml:space="preserve"> </t>
        </is>
      </c>
      <c r="H17" s="4" t="inlineStr">
        <is>
          <t xml:space="preserve"> </t>
        </is>
      </c>
      <c r="I17" s="4" t="inlineStr">
        <is>
          <t xml:space="preserve"> </t>
        </is>
      </c>
    </row>
    <row r="18">
      <c r="A18" s="4" t="inlineStr">
        <is>
          <t>Ending balance at Mar. 31, 2023</t>
        </is>
      </c>
      <c r="B18" s="6" t="n">
        <v>33652</v>
      </c>
      <c r="C18" s="4" t="inlineStr">
        <is>
          <t xml:space="preserve"> </t>
        </is>
      </c>
      <c r="D18" s="4" t="inlineStr">
        <is>
          <t xml:space="preserve"> </t>
        </is>
      </c>
      <c r="E18" s="6" t="n">
        <v>0</v>
      </c>
      <c r="F18" s="6" t="n">
        <v>6</v>
      </c>
      <c r="G18" s="5" t="n">
        <v>477698</v>
      </c>
      <c r="H18" s="5" t="n">
        <v>-6</v>
      </c>
      <c r="I18" s="5" t="n">
        <v>-444046</v>
      </c>
    </row>
    <row r="19">
      <c r="A19" s="4" t="inlineStr">
        <is>
          <t>Beginning balance (in shares) at Dec. 31, 2023</t>
        </is>
      </c>
      <c r="B19" s="4" t="inlineStr">
        <is>
          <t xml:space="preserve"> </t>
        </is>
      </c>
      <c r="C19" s="5" t="n">
        <v>1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Dec. 31, 2023</t>
        </is>
      </c>
      <c r="B20" s="4" t="inlineStr">
        <is>
          <t xml:space="preserve"> </t>
        </is>
      </c>
      <c r="C20" s="6" t="n">
        <v>8455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eries B Non-Voting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Series B non-voting convertible preferred stock in connection with private placement, net of financing costs (in shares)</t>
        </is>
      </c>
      <c r="B22" s="4" t="inlineStr">
        <is>
          <t xml:space="preserve"> </t>
        </is>
      </c>
      <c r="C22" s="5" t="n">
        <v>122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Series B non-voting convertible preferred stock in connection with private placement, net of financing costs</t>
        </is>
      </c>
      <c r="B23" s="4" t="inlineStr">
        <is>
          <t xml:space="preserve"> </t>
        </is>
      </c>
      <c r="C23" s="6" t="n">
        <v>1688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in shares) at Mar. 31, 2024</t>
        </is>
      </c>
      <c r="B24" s="4" t="inlineStr">
        <is>
          <t xml:space="preserve"> </t>
        </is>
      </c>
      <c r="C24" s="5" t="n">
        <v>2716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t Mar. 31, 2024</t>
        </is>
      </c>
      <c r="B25" s="4" t="inlineStr">
        <is>
          <t xml:space="preserve"> </t>
        </is>
      </c>
      <c r="C25" s="6" t="n">
        <v>2534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 preferred stock (in shares) at Dec. 31, 2023</t>
        </is>
      </c>
      <c r="B26" s="5" t="n">
        <v>0</v>
      </c>
      <c r="C26" s="4" t="inlineStr">
        <is>
          <t xml:space="preserve"> </t>
        </is>
      </c>
      <c r="D26" s="5" t="n">
        <v>437037</v>
      </c>
      <c r="E26" s="5" t="n">
        <v>437000</v>
      </c>
      <c r="F26" s="4" t="inlineStr">
        <is>
          <t xml:space="preserve"> </t>
        </is>
      </c>
      <c r="G26" s="4" t="inlineStr">
        <is>
          <t xml:space="preserve"> </t>
        </is>
      </c>
      <c r="H26" s="4" t="inlineStr">
        <is>
          <t xml:space="preserve"> </t>
        </is>
      </c>
      <c r="I26" s="4" t="inlineStr">
        <is>
          <t xml:space="preserve"> </t>
        </is>
      </c>
    </row>
    <row r="27">
      <c r="A27" s="4" t="inlineStr">
        <is>
          <t>Beginning balance, common stock (in shares) at Dec. 31, 2023</t>
        </is>
      </c>
      <c r="B27" s="4" t="inlineStr">
        <is>
          <t xml:space="preserve"> </t>
        </is>
      </c>
      <c r="C27" s="4" t="inlineStr">
        <is>
          <t xml:space="preserve"> </t>
        </is>
      </c>
      <c r="D27" s="4" t="inlineStr">
        <is>
          <t xml:space="preserve"> </t>
        </is>
      </c>
      <c r="E27" s="4" t="inlineStr">
        <is>
          <t xml:space="preserve"> </t>
        </is>
      </c>
      <c r="F27" s="5" t="n">
        <v>36057000</v>
      </c>
      <c r="G27" s="4" t="inlineStr">
        <is>
          <t xml:space="preserve"> </t>
        </is>
      </c>
      <c r="H27" s="4" t="inlineStr">
        <is>
          <t xml:space="preserve"> </t>
        </is>
      </c>
      <c r="I27" s="4" t="inlineStr">
        <is>
          <t xml:space="preserve"> </t>
        </is>
      </c>
    </row>
    <row r="28">
      <c r="A28" s="4" t="inlineStr">
        <is>
          <t>Beginning balance at Dec. 31, 2023</t>
        </is>
      </c>
      <c r="B28" s="6" t="n">
        <v>184016</v>
      </c>
      <c r="C28" s="4" t="inlineStr">
        <is>
          <t xml:space="preserve"> </t>
        </is>
      </c>
      <c r="D28" s="4" t="inlineStr">
        <is>
          <t xml:space="preserve"> </t>
        </is>
      </c>
      <c r="E28" s="6" t="n">
        <v>184927</v>
      </c>
      <c r="F28" s="6" t="n">
        <v>10</v>
      </c>
      <c r="G28" s="5" t="n">
        <v>763191</v>
      </c>
      <c r="H28" s="5" t="n">
        <v>302</v>
      </c>
      <c r="I28" s="5" t="n">
        <v>-764414</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in connection with exercise of stock options and employee stock purchase plan (in shares)</t>
        </is>
      </c>
      <c r="B30" s="4" t="inlineStr">
        <is>
          <t xml:space="preserve"> </t>
        </is>
      </c>
      <c r="C30" s="4" t="inlineStr">
        <is>
          <t xml:space="preserve"> </t>
        </is>
      </c>
      <c r="D30" s="4" t="inlineStr">
        <is>
          <t xml:space="preserve"> </t>
        </is>
      </c>
      <c r="E30" s="4" t="inlineStr">
        <is>
          <t xml:space="preserve"> </t>
        </is>
      </c>
      <c r="F30" s="5" t="n">
        <v>572000</v>
      </c>
      <c r="G30" s="4" t="inlineStr">
        <is>
          <t xml:space="preserve"> </t>
        </is>
      </c>
      <c r="H30" s="4" t="inlineStr">
        <is>
          <t xml:space="preserve"> </t>
        </is>
      </c>
      <c r="I30" s="4" t="inlineStr">
        <is>
          <t xml:space="preserve"> </t>
        </is>
      </c>
    </row>
    <row r="31">
      <c r="A31" s="4" t="inlineStr">
        <is>
          <t>Issuance of common stock in connection with exercise of stock options and employee stock purchase plan</t>
        </is>
      </c>
      <c r="B31" s="5" t="n">
        <v>4390</v>
      </c>
      <c r="C31" s="4" t="inlineStr">
        <is>
          <t xml:space="preserve"> </t>
        </is>
      </c>
      <c r="D31" s="4" t="inlineStr">
        <is>
          <t xml:space="preserve"> </t>
        </is>
      </c>
      <c r="E31" s="4" t="inlineStr">
        <is>
          <t xml:space="preserve"> </t>
        </is>
      </c>
      <c r="F31" s="4" t="inlineStr">
        <is>
          <t xml:space="preserve"> </t>
        </is>
      </c>
      <c r="G31" s="5" t="n">
        <v>4390</v>
      </c>
      <c r="H31" s="4" t="inlineStr">
        <is>
          <t xml:space="preserve"> </t>
        </is>
      </c>
      <c r="I31" s="4" t="inlineStr">
        <is>
          <t xml:space="preserve"> </t>
        </is>
      </c>
    </row>
    <row r="32">
      <c r="A32" s="4" t="inlineStr">
        <is>
          <t>Stock-based compensation expense</t>
        </is>
      </c>
      <c r="B32" s="5" t="n">
        <v>8385</v>
      </c>
      <c r="C32" s="4" t="inlineStr">
        <is>
          <t xml:space="preserve"> </t>
        </is>
      </c>
      <c r="D32" s="4" t="inlineStr">
        <is>
          <t xml:space="preserve"> </t>
        </is>
      </c>
      <c r="E32" s="4" t="inlineStr">
        <is>
          <t xml:space="preserve"> </t>
        </is>
      </c>
      <c r="F32" s="4" t="inlineStr">
        <is>
          <t xml:space="preserve"> </t>
        </is>
      </c>
      <c r="G32" s="5" t="n">
        <v>8385</v>
      </c>
      <c r="H32" s="4" t="inlineStr">
        <is>
          <t xml:space="preserve"> </t>
        </is>
      </c>
      <c r="I32" s="4" t="inlineStr">
        <is>
          <t xml:space="preserve"> </t>
        </is>
      </c>
    </row>
    <row r="33">
      <c r="A33" s="4" t="inlineStr">
        <is>
          <t>Foreign currency translation adjustment</t>
        </is>
      </c>
      <c r="B33" s="5" t="n">
        <v>16</v>
      </c>
      <c r="C33" s="4" t="inlineStr">
        <is>
          <t xml:space="preserve"> </t>
        </is>
      </c>
      <c r="D33" s="4" t="inlineStr">
        <is>
          <t xml:space="preserve"> </t>
        </is>
      </c>
      <c r="E33" s="4" t="inlineStr">
        <is>
          <t xml:space="preserve"> </t>
        </is>
      </c>
      <c r="F33" s="4" t="inlineStr">
        <is>
          <t xml:space="preserve"> </t>
        </is>
      </c>
      <c r="G33" s="4" t="inlineStr">
        <is>
          <t xml:space="preserve"> </t>
        </is>
      </c>
      <c r="H33" s="5" t="n">
        <v>16</v>
      </c>
      <c r="I33" s="4" t="inlineStr">
        <is>
          <t xml:space="preserve"> </t>
        </is>
      </c>
    </row>
    <row r="34">
      <c r="A34" s="4" t="inlineStr">
        <is>
          <t>Unrealized gain (loss) on marketable securities</t>
        </is>
      </c>
      <c r="B34" s="5" t="n">
        <v>-681</v>
      </c>
      <c r="C34" s="4" t="inlineStr">
        <is>
          <t xml:space="preserve"> </t>
        </is>
      </c>
      <c r="D34" s="4" t="inlineStr">
        <is>
          <t xml:space="preserve"> </t>
        </is>
      </c>
      <c r="E34" s="4" t="inlineStr">
        <is>
          <t xml:space="preserve"> </t>
        </is>
      </c>
      <c r="F34" s="4" t="inlineStr">
        <is>
          <t xml:space="preserve"> </t>
        </is>
      </c>
      <c r="G34" s="4" t="inlineStr">
        <is>
          <t xml:space="preserve"> </t>
        </is>
      </c>
      <c r="H34" s="5" t="n">
        <v>-681</v>
      </c>
      <c r="I34" s="4" t="inlineStr">
        <is>
          <t xml:space="preserve"> </t>
        </is>
      </c>
    </row>
    <row r="35">
      <c r="A35" s="4" t="inlineStr">
        <is>
          <t>Net loss</t>
        </is>
      </c>
      <c r="B35" s="6" t="n">
        <v>-4385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3857</v>
      </c>
    </row>
    <row r="36">
      <c r="A36" s="4" t="inlineStr">
        <is>
          <t>Ending balance, preferred stock (in shares) at Mar. 31, 2024</t>
        </is>
      </c>
      <c r="B36" s="5" t="n">
        <v>0</v>
      </c>
      <c r="C36" s="4" t="inlineStr">
        <is>
          <t xml:space="preserve"> </t>
        </is>
      </c>
      <c r="D36" s="5" t="n">
        <v>437037</v>
      </c>
      <c r="E36" s="5" t="n">
        <v>437000</v>
      </c>
      <c r="F36" s="4" t="inlineStr">
        <is>
          <t xml:space="preserve"> </t>
        </is>
      </c>
      <c r="G36" s="4" t="inlineStr">
        <is>
          <t xml:space="preserve"> </t>
        </is>
      </c>
      <c r="H36" s="4" t="inlineStr">
        <is>
          <t xml:space="preserve"> </t>
        </is>
      </c>
      <c r="I36" s="4" t="inlineStr">
        <is>
          <t xml:space="preserve"> </t>
        </is>
      </c>
    </row>
    <row r="37">
      <c r="A37" s="4" t="inlineStr">
        <is>
          <t>Ending balance, common stock (in shares) at Mar. 31, 2024</t>
        </is>
      </c>
      <c r="B37" s="4" t="inlineStr">
        <is>
          <t xml:space="preserve"> </t>
        </is>
      </c>
      <c r="C37" s="4" t="inlineStr">
        <is>
          <t xml:space="preserve"> </t>
        </is>
      </c>
      <c r="D37" s="4" t="inlineStr">
        <is>
          <t xml:space="preserve"> </t>
        </is>
      </c>
      <c r="E37" s="4" t="inlineStr">
        <is>
          <t xml:space="preserve"> </t>
        </is>
      </c>
      <c r="F37" s="5" t="n">
        <v>36629000</v>
      </c>
      <c r="G37" s="4" t="inlineStr">
        <is>
          <t xml:space="preserve"> </t>
        </is>
      </c>
      <c r="H37" s="4" t="inlineStr">
        <is>
          <t xml:space="preserve"> </t>
        </is>
      </c>
      <c r="I37" s="4" t="inlineStr">
        <is>
          <t xml:space="preserve"> </t>
        </is>
      </c>
    </row>
    <row r="38">
      <c r="A38" s="4" t="inlineStr">
        <is>
          <t>Ending balance at Mar. 31, 2024</t>
        </is>
      </c>
      <c r="B38" s="6" t="n">
        <v>152269</v>
      </c>
      <c r="C38" s="4" t="inlineStr">
        <is>
          <t xml:space="preserve"> </t>
        </is>
      </c>
      <c r="D38" s="4" t="inlineStr">
        <is>
          <t xml:space="preserve"> </t>
        </is>
      </c>
      <c r="E38" s="6" t="n">
        <v>184927</v>
      </c>
      <c r="F38" s="6" t="n">
        <v>10</v>
      </c>
      <c r="G38" s="6" t="n">
        <v>775966</v>
      </c>
      <c r="H38" s="6" t="n">
        <v>-363</v>
      </c>
      <c r="I38" s="6" t="n">
        <v>-8082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43857</v>
      </c>
      <c r="C4" s="6" t="n">
        <v>-1842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3835</v>
      </c>
      <c r="C6" s="5" t="n">
        <v>1709</v>
      </c>
    </row>
    <row r="7">
      <c r="A7" s="4" t="inlineStr">
        <is>
          <t>Change in fair value of derivative liability</t>
        </is>
      </c>
      <c r="B7" s="5" t="n">
        <v>430</v>
      </c>
      <c r="C7" s="5" t="n">
        <v>0</v>
      </c>
    </row>
    <row r="8">
      <c r="A8" s="4" t="inlineStr">
        <is>
          <t>Net accretion of discount on marketable securities</t>
        </is>
      </c>
      <c r="B8" s="5" t="n">
        <v>-2423</v>
      </c>
      <c r="C8" s="5" t="n">
        <v>-107</v>
      </c>
    </row>
    <row r="9">
      <c r="A9" s="4" t="inlineStr">
        <is>
          <t>Depreciation and amortization</t>
        </is>
      </c>
      <c r="B9" s="5" t="n">
        <v>0</v>
      </c>
      <c r="C9" s="5" t="n">
        <v>384</v>
      </c>
    </row>
    <row r="10">
      <c r="A10" s="4" t="inlineStr">
        <is>
          <t>Amortization of operating lease assets</t>
        </is>
      </c>
      <c r="B10" s="5" t="n">
        <v>0</v>
      </c>
      <c r="C10" s="5" t="n">
        <v>164</v>
      </c>
    </row>
    <row r="11">
      <c r="A11" s="4" t="inlineStr">
        <is>
          <t>Other</t>
        </is>
      </c>
      <c r="B11" s="5" t="n">
        <v>0</v>
      </c>
      <c r="C11" s="5" t="n">
        <v>2</v>
      </c>
    </row>
    <row r="12">
      <c r="A12" s="3" t="inlineStr">
        <is>
          <t>Changes in operating assets and liabilities:</t>
        </is>
      </c>
      <c r="B12" s="4" t="inlineStr">
        <is>
          <t xml:space="preserve"> </t>
        </is>
      </c>
      <c r="C12" s="4" t="inlineStr">
        <is>
          <t xml:space="preserve"> </t>
        </is>
      </c>
    </row>
    <row r="13">
      <c r="A13" s="4" t="inlineStr">
        <is>
          <t>Accounts payable</t>
        </is>
      </c>
      <c r="B13" s="5" t="n">
        <v>2210</v>
      </c>
      <c r="C13" s="5" t="n">
        <v>1384</v>
      </c>
    </row>
    <row r="14">
      <c r="A14" s="4" t="inlineStr">
        <is>
          <t>Accrued and other liabilities</t>
        </is>
      </c>
      <c r="B14" s="5" t="n">
        <v>8151</v>
      </c>
      <c r="C14" s="5" t="n">
        <v>-3164</v>
      </c>
    </row>
    <row r="15">
      <c r="A15" s="4" t="inlineStr">
        <is>
          <t>Related party payable</t>
        </is>
      </c>
      <c r="B15" s="5" t="n">
        <v>-6507</v>
      </c>
      <c r="C15" s="5" t="n">
        <v>0</v>
      </c>
    </row>
    <row r="16">
      <c r="A16" s="4" t="inlineStr">
        <is>
          <t>Prepaid expenses and other assets</t>
        </is>
      </c>
      <c r="B16" s="5" t="n">
        <v>-381</v>
      </c>
      <c r="C16" s="5" t="n">
        <v>622</v>
      </c>
    </row>
    <row r="17">
      <c r="A17" s="4" t="inlineStr">
        <is>
          <t>Deferred revenue</t>
        </is>
      </c>
      <c r="B17" s="5" t="n">
        <v>0</v>
      </c>
      <c r="C17" s="5" t="n">
        <v>-53</v>
      </c>
    </row>
    <row r="18">
      <c r="A18" s="4" t="inlineStr">
        <is>
          <t>Development receivables</t>
        </is>
      </c>
      <c r="B18" s="5" t="n">
        <v>0</v>
      </c>
      <c r="C18" s="5" t="n">
        <v>45</v>
      </c>
    </row>
    <row r="19">
      <c r="A19" s="4" t="inlineStr">
        <is>
          <t>Operating lease liabilities</t>
        </is>
      </c>
      <c r="B19" s="5" t="n">
        <v>0</v>
      </c>
      <c r="C19" s="5" t="n">
        <v>-198</v>
      </c>
    </row>
    <row r="20">
      <c r="A20" s="4" t="inlineStr">
        <is>
          <t>Net cash used in operating activities</t>
        </is>
      </c>
      <c r="B20" s="5" t="n">
        <v>-28542</v>
      </c>
      <c r="C20" s="5" t="n">
        <v>-17634</v>
      </c>
    </row>
    <row r="21">
      <c r="A21" s="3" t="inlineStr">
        <is>
          <t>CASH FLOWS FROM INVESTING ACTIVITIES</t>
        </is>
      </c>
      <c r="B21" s="4" t="inlineStr">
        <is>
          <t xml:space="preserve"> </t>
        </is>
      </c>
      <c r="C21" s="4" t="inlineStr">
        <is>
          <t xml:space="preserve"> </t>
        </is>
      </c>
    </row>
    <row r="22">
      <c r="A22" s="4" t="inlineStr">
        <is>
          <t>Purchases of marketable securities</t>
        </is>
      </c>
      <c r="B22" s="5" t="n">
        <v>-152713</v>
      </c>
      <c r="C22" s="5" t="n">
        <v>0</v>
      </c>
    </row>
    <row r="23">
      <c r="A23" s="4" t="inlineStr">
        <is>
          <t>Proceeds from maturities and sales of marketable securities</t>
        </is>
      </c>
      <c r="B23" s="5" t="n">
        <v>47750</v>
      </c>
      <c r="C23" s="5" t="n">
        <v>17750</v>
      </c>
    </row>
    <row r="24">
      <c r="A24" s="4" t="inlineStr">
        <is>
          <t>Net cash (used in) and provided by investing activities</t>
        </is>
      </c>
      <c r="B24" s="5" t="n">
        <v>-104963</v>
      </c>
      <c r="C24" s="5" t="n">
        <v>17750</v>
      </c>
    </row>
    <row r="25">
      <c r="A25" s="3" t="inlineStr">
        <is>
          <t>CASH FLOWS FROM FINANCING ACTIVITIES</t>
        </is>
      </c>
      <c r="B25" s="4" t="inlineStr">
        <is>
          <t xml:space="preserve"> </t>
        </is>
      </c>
      <c r="C25" s="4" t="inlineStr">
        <is>
          <t xml:space="preserve"> </t>
        </is>
      </c>
    </row>
    <row r="26">
      <c r="A26" s="4" t="inlineStr">
        <is>
          <t>Proceeds from issuance of Series B non-voting convertible preferred stock in connection with private placement, net of placement and other offering costs</t>
        </is>
      </c>
      <c r="B26" s="5" t="n">
        <v>169205</v>
      </c>
      <c r="C26" s="5" t="n">
        <v>0</v>
      </c>
    </row>
    <row r="27">
      <c r="A27" s="4" t="inlineStr">
        <is>
          <t>Payments related to contingent value rights liability</t>
        </is>
      </c>
      <c r="B27" s="5" t="n">
        <v>-1430</v>
      </c>
      <c r="C27" s="5" t="n">
        <v>0</v>
      </c>
    </row>
    <row r="28">
      <c r="A28" s="4" t="inlineStr">
        <is>
          <t>Proceeds from employee stock plan purchases and stock option exercises</t>
        </is>
      </c>
      <c r="B28" s="5" t="n">
        <v>4390</v>
      </c>
      <c r="C28" s="5" t="n">
        <v>18</v>
      </c>
    </row>
    <row r="29">
      <c r="A29" s="4" t="inlineStr">
        <is>
          <t>Principal payments on finance lease obligation</t>
        </is>
      </c>
      <c r="B29" s="5" t="n">
        <v>0</v>
      </c>
      <c r="C29" s="5" t="n">
        <v>-8</v>
      </c>
    </row>
    <row r="30">
      <c r="A30" s="4" t="inlineStr">
        <is>
          <t>Net cash provided by financing activities</t>
        </is>
      </c>
      <c r="B30" s="5" t="n">
        <v>172165</v>
      </c>
      <c r="C30" s="5" t="n">
        <v>10</v>
      </c>
    </row>
    <row r="31">
      <c r="A31" s="4" t="inlineStr">
        <is>
          <t>Effect of exchange rate on cash, cash equivalents, and restricted cash</t>
        </is>
      </c>
      <c r="B31" s="5" t="n">
        <v>-4</v>
      </c>
      <c r="C31" s="5" t="n">
        <v>11</v>
      </c>
    </row>
    <row r="32">
      <c r="A32" s="4" t="inlineStr">
        <is>
          <t>NET INCREASE IN CASH, CASH EQUIVALENTS, AND RESTRICTED CASH</t>
        </is>
      </c>
      <c r="B32" s="5" t="n">
        <v>38656</v>
      </c>
      <c r="C32" s="5" t="n">
        <v>137</v>
      </c>
    </row>
    <row r="33">
      <c r="A33" s="3" t="inlineStr">
        <is>
          <t>CASH, CASH EQUIVALENTS, AND RESTRICTED CASH</t>
        </is>
      </c>
      <c r="B33" s="4" t="inlineStr">
        <is>
          <t xml:space="preserve"> </t>
        </is>
      </c>
      <c r="C33" s="4" t="inlineStr">
        <is>
          <t xml:space="preserve"> </t>
        </is>
      </c>
    </row>
    <row r="34">
      <c r="A34" s="4" t="inlineStr">
        <is>
          <t>Beginning of period</t>
        </is>
      </c>
      <c r="B34" s="5" t="n">
        <v>189215</v>
      </c>
      <c r="C34" s="5" t="n">
        <v>36416</v>
      </c>
    </row>
    <row r="35">
      <c r="A35" s="4" t="inlineStr">
        <is>
          <t>End of period</t>
        </is>
      </c>
      <c r="B35" s="5" t="n">
        <v>227871</v>
      </c>
      <c r="C35" s="5" t="n">
        <v>36553</v>
      </c>
    </row>
    <row r="36">
      <c r="A36" s="3" t="inlineStr">
        <is>
          <t>Supplemental Disclosure of Non-Cash Investing and Financing Information:</t>
        </is>
      </c>
      <c r="B36" s="4" t="inlineStr">
        <is>
          <t xml:space="preserve"> </t>
        </is>
      </c>
      <c r="C36" s="4" t="inlineStr">
        <is>
          <t xml:space="preserve"> </t>
        </is>
      </c>
    </row>
    <row r="37">
      <c r="A37" s="4" t="inlineStr">
        <is>
          <t>Unpaid amounts related to issuance of Series B non-voting convertible preferred stock in connection with private placement</t>
        </is>
      </c>
      <c r="B37" s="6" t="n">
        <v>355</v>
      </c>
      <c r="C37"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The Company and Basis of Presentation</t>
        </is>
      </c>
      <c r="B4" s="4" t="inlineStr">
        <is>
          <t>The Company and Basis of Presentation Spyre Therapeutics, Inc., formerly Aeglea BioTherapeutics, Inc. (“Spyre” or the “Company”), is a preclinical stage biotechnology company focused on developing next generation therapeutics for patients living with inflammatory bowel disease. The Company was formed as a Limited Liability Company ("LLC") in Delaware on December 16, 2013 under the name Aeglea BioTherapeutics Holdings, LLC and was converted from a Delaware LLC to a Delaware corporation on March 10, 2015. On November 27, 2023, the Company completed its corporate rebranding, changing the name of the Company to Spyre Therapeutics, Inc. The Company operates in one segment and has its principal offices in Waltham, Massachusetts. On September 8, 2023, the Company effected a reverse stock split of its Common Stock at a ratio of 1-for-25 (the “Reverse Split”). Except as indicated otherwise, all share numbers related to the Company's Common Stock disclosed in these financial statements have been adjusted on a post-Reverse Split basis. On April 12, 2023, based on the review of the inconclusive interim results from the Company's Phase 1/2 clinical trial of pegtarviliase for the treatment of Classical Homocystinuria and other business considerations, the Company announced that it had initiated a process to explore strategic alternatives to maximize stockholder value and engaged an independent exclusive financial advisor to support this process. As a result, in April 2023, the Company implemented a restructuring plan resulting in an approximate 83% reduction of the Company’s existing headcount. On June 22, 2023, the Company acquired, in accordance with the terms of the Agreement and Plan of Merger (the "Acquisition Agreement"), the assets of Spyre Therapeutics, Inc. (“Pre-Merger Spyre”), a privately held biotechnology company advancing a pipeline of antibody therapeutics with the potential to transform the treatment of inflammatory bowel disease through a research and development option agreement ("Paragon Agreement") with Paragon Therapeutics ("Paragon"). The asset acquisition was accomplished through a two-step reverse triangular merger whereby a wholly owned subsidiary of the Company merged with and into Pre-Merger Spyre, which existed at the time the Acquisition Agreement was entered into, became a wholly owned subsidiary of the Company in accordance with the terms of the Acquisition Agreement. Immediately following this merger, Pre-Merger Spyre merged with an into a second wholly subsidiary of the Company (“Merger Sub”) in accordance with the terms of the Acquisition Agreement and Pre-Merger Spyre ceased to exist. Subsequently, Aeglea BioTherapeutics, Inc. was renamed Spyre Therapeutics, Inc. and is a different entity than Pre-Merger Spyre, which ceased to exist upon merging with Merger Sub. The transaction was structured as a stock-for-stock transaction pursuant to which all of Pre-Merger Spyre's outstanding equity interests were exchanged based on a fixed exchange ratio of 0.5494488 to 1 for consideration from the Company of 517,809 shares of common stock, par value of $0.0001 per share ("Common Stock"), and 364,887 shares of Series A non-voting convertible preferred stock, par value of $0.0001 per share ("Series A Preferred Stock") (convertible on a 40 to 1 basis), in addition to the assumption of outstanding and unexercised stock options to purchase 2,734 shares of Common Stock from the Amended and Restated Spyre 2023 Equity Incentive Plan (the "Asset Acquisition"). The Common Stock and Series A Preferred Stock related to the Asset Acquisition were issued to the Pre-Merger Spyre stockholders on July 7, 2023. In connection with the Asset Acquisition, on June 26, 2023, the Company completed a private placement of shares of Series A Preferred Stock (the “June 2023 PIPE”) to a group of investors (the “June 2023 Investors”). The Company sold an aggregate of 721,452 shares of Series A Preferred Stock for an aggregate purchase price of approximately $210.0 million before deducting approximately $12.7 million in placement agent and other offering expenses (together with the Asset Acquisition, the “Transactions”). In connection with the Asset Acquisition, a non-transferable contingent value right ("CVR") was distributed to stockholders of record of the Company as of the close of business on July 3, 2023 (the "Legacy Stockholders"), but was not distributed to the holders of shares of Common Stock or Series A Preferred Stock issued to the former stockholders of Pre-Merger Spyre or the June 2023 Investors in the Transactions. Holders of the CVRs will be entitled to receive cash payments from proceeds received by the Company for a three-year period related to the disposition or monetization of its legacy assets for a period of one-year following the closing of the Asset Acquisition. On November 21, 2023, the Company's stockholders approved the conversion of the Company's Series A Preferred Stock to Common Stock. On December 11, 2023, the Company completed a private placement of shares of Common Stock and Series B non-voting convertible preferred stock, par value of $0.0001 per share ("Series B Preferred Stock") (convertible on a 40 to 1 basis) (the “December 2023 PIPE”) to a group of investors. The Company sold an aggregate of 6,000,000 shares of Common Stock and 150,000 shares of Series B Preferred Stock for an aggregate purchase price of approximately $180.0 million before deducting approximately $10.9 million of placement agent and other offering expenses. On March 20, 2024, the Company completed a private placement of Series B Preferred Stock (convertible on a 40 to 1 basis) (the “March 2024 PIPE”) to a group of investors. The Company sold 121,625 shares of Series B Preferred Stock for a purchase price of $180.0 million before deducting approximately $11.2 million of placement agent and other offering costs. Liquidity The Company is a preclinical stage biotechnology company with a limited operating history, and due to its significant research and development expenditures, the Company has generated operating losses since its inception and has not generated any revenue from the commercial sale of any products. There can be no assurance that profitable operations will ever be achieved, and, if achieved, whether profitability can be sustained on a continuing basis. Since its inception and through March 31, 2024, the Company has funded our operations by raising an aggregate of approximately $1.1 billion of gross proceeds from the sale and issuance of convertible preferred stock and common stock, pre-funded warrants, the collection of grant proceeds, and the licensing of its product rights for commercialization of pegzilarginase in Europe and certain countries in the Middle East. As of March 31, 2024, Spyre had an accumulated deficit of $808.3 million, and cash, cash equivalents, marketable securities and restricted cash of $485.0 million. Based on current operating plans, the Company has sufficient resources to fund operations for at least one year from the issuance date of these financial statements with existing cash, cash equivalents, and marketable securities. Spyre will need to secure additional financing in the future to fund additional research and development, and before a commercial drug can be produced, marketed and sold. If the Company is unable to obtain additional financing or generate license or product revenue, the lack of liquidity could have a material adverse effect on the Company. Basis of Presentation The consolidated financial statements have been prepared in conformity with generally accepted accounting principles in the United States (“U.S. GAAP”) as defined by the Financial Accounting Standards Board (“FASB”) and include the accounts of the Company and its wholly owned subsidiaries. All intercompany balances and transactions have been eliminated in consolidation. Unaudited Interim Financial Information The interim condensed consolidated financial statements included in this Quarterly Report on Form 10-Q are unaudited. The unaudited interim financial statements have been prepared on the same basis as the annual financial statements and reflect, in the opinion of management, all adjustments of a normal and recurring nature that are necessary for a fair statement of the Company’s financial position as of March 31, 2024, and its results of operations for the three months ended March 31, 2024 and 2023, changes in convertible preferred stock and stockholders’ equity for the three months ended March 31, 2024 and 2023, and cash flows for the three months ended March 31, 2024 and 2023. The results of operations for the three months ended March 31, 2024, are not necessarily indicative of the results to be expected for the year ending December 31, 2024 or for any other future annual or interim period. The December 31, 2023 balance sheet was derived from audited financial statements, but does not include all disclosures required by U.S. GAAP. These financial statements should be read in conjunction with the audited financial statements included in the Company’s Form 10-K for the year ended December 31, 2023 (the "Annual Report") as filed with the SEC on February 29, 2024 and amended on March 1, 2024 and November 18,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21:05:09Z</dcterms:created>
  <dcterms:modified xmlns:dcterms="http://purl.org/dc/terms/" xmlns:xsi="http://www.w3.org/2001/XMLSchema-instance" xsi:type="dcterms:W3CDTF">2024-11-18T21:05:09Z</dcterms:modified>
</cp:coreProperties>
</file>